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ASH" sheetId="8" r:id="rId8"/>
    <s:sheet name="CONSOLIDATED STATEMENTS OF CAS9" sheetId="9" r:id="rId9"/>
    <s:sheet name="Summary of Significant Accounti" sheetId="10" r:id="rId10"/>
    <s:sheet name="Consolidated Variable Interest " sheetId="11" r:id="rId11"/>
    <s:sheet name="Construction Loans, Mortgages, " sheetId="12" r:id="rId12"/>
    <s:sheet name="Public Infrastructure Reimburse" sheetId="13" r:id="rId13"/>
    <s:sheet name="Pledge of Stock in Subsidiaries" sheetId="14" r:id="rId14"/>
    <s:sheet name="Related Party Transactions" sheetId="15" r:id="rId15"/>
    <s:sheet name="Stock Option Plan" sheetId="16" r:id="rId16"/>
    <s:sheet name="Employee Retirement Plan" sheetId="17" r:id="rId17"/>
    <s:sheet name="Gain on Forgiveness of Debt" sheetId="18" r:id="rId18"/>
    <s:sheet name="Income Taxes" sheetId="19" r:id="rId19"/>
    <s:sheet name="Leases" sheetId="20" r:id="rId20"/>
    <s:sheet name="Investments in Affiliates" sheetId="21" r:id="rId21"/>
    <s:sheet name="Concentrations of Credit Risk" sheetId="22" r:id="rId22"/>
    <s:sheet name="Segment Information" sheetId="23" r:id="rId23"/>
    <s:sheet name="Deferred Compensation Plan" sheetId="24" r:id="rId24"/>
    <s:sheet name="Gain on Voluntary Foreclosure" sheetId="25" r:id="rId25"/>
    <s:sheet name="Purchases of Real Estate" sheetId="26" r:id="rId26"/>
    <s:sheet name="Subsequent Events" sheetId="27" r:id="rId27"/>
    <s:sheet name="Summary of Significant Accoun28" sheetId="28" r:id="rId28"/>
    <s:sheet name="Summary of Significant Accoun29" sheetId="29" r:id="rId29"/>
    <s:sheet name="Consolidated Variable Interes30" sheetId="30" r:id="rId30"/>
    <s:sheet name="Construction Loans, Mortgages31" sheetId="31" r:id="rId31"/>
    <s:sheet name="Pledge of Stock in Subsidiari32" sheetId="32" r:id="rId32"/>
    <s:sheet name="Income Taxes (Tables)" sheetId="33" r:id="rId33"/>
    <s:sheet name="Leases (Tables)" sheetId="34" r:id="rId34"/>
    <s:sheet name="Investments in Affiliates (Tabl" sheetId="35" r:id="rId35"/>
    <s:sheet name="Segment Information (Tables)" sheetId="36" r:id="rId36"/>
    <s:sheet name="Purchase of Land (Tables)" sheetId="37" r:id="rId37"/>
    <s:sheet name="Summary of Significant Accoun38" sheetId="38" r:id="rId38"/>
    <s:sheet name="Summary of Significant Accoun39" sheetId="39" r:id="rId39"/>
    <s:sheet name="Summary of Significant Accoun40" sheetId="40" r:id="rId40"/>
    <s:sheet name="Consolidated Variable Interes41" sheetId="41" r:id="rId41"/>
    <s:sheet name="Consolidated Variable Interes42" sheetId="42" r:id="rId42"/>
    <s:sheet name="Construction Loans, Mortgages a" sheetId="43" r:id="rId43"/>
    <s:sheet name="Construction Loans, Mortgages44" sheetId="44" r:id="rId44"/>
    <s:sheet name="Construction Loans, Mortgages45" sheetId="45" r:id="rId45"/>
    <s:sheet name="Public Infrastructure Reimbur46" sheetId="46" r:id="rId46"/>
    <s:sheet name="Pledge of Stock in Subsidiari47" sheetId="47" r:id="rId47"/>
    <s:sheet name="Related Party Transactions (Det" sheetId="48" r:id="rId48"/>
    <s:sheet name="Employee Retirement Plan (Detai" sheetId="49" r:id="rId49"/>
    <s:sheet name="Gain on Forgiveness of Debt (De" sheetId="50" r:id="rId50"/>
    <s:sheet name="Income Taxes (Details)" sheetId="51" r:id="rId51"/>
    <s:sheet name="Income Taxes (Details 1)" sheetId="52" r:id="rId52"/>
    <s:sheet name="Income Taxes (Details 2)" sheetId="53" r:id="rId53"/>
    <s:sheet name="Leases (Details)" sheetId="54" r:id="rId54"/>
    <s:sheet name="Leases (Details Narrative)" sheetId="55" r:id="rId55"/>
    <s:sheet name="Investments in Affiliates (Deta" sheetId="56" r:id="rId56"/>
    <s:sheet name="Investments in Affiliates (De57" sheetId="57" r:id="rId57"/>
    <s:sheet name="Segment Information (Details)" sheetId="58" r:id="rId58"/>
    <s:sheet name="Segment Information (Details Na" sheetId="59" r:id="rId59"/>
    <s:sheet name="Deferred Compensation Plan (Det" sheetId="60" r:id="rId60"/>
    <s:sheet name="Gain on Voluntary Foreclosure (" sheetId="61" r:id="rId61"/>
    <s:sheet name="Purchase of Land (Details)" sheetId="62" r:id="rId62"/>
    <s:sheet name="Purchase of Land (Details 1)" sheetId="63" r:id="rId63"/>
    <s:sheet name="Purchase of Land (Details 2)" sheetId="64" r:id="rId64"/>
    <s:sheet name="Purchase of Land (Details Narra" sheetId="65" r:id="rId65"/>
    <s:sheet name="Subsequent Events (Details Narr" sheetId="66" r:id="rId66"/>
  </s:sheets>
  <s:definedNames/>
  <s:calcPr calcId="124519" calcMode="auto" fullCalcOnLoad="1"/>
</s:workbook>
</file>

<file path=xl/sharedStrings.xml><?xml version="1.0" encoding="utf-8"?>
<sst xmlns="http://schemas.openxmlformats.org/spreadsheetml/2006/main" uniqueCount="676">
  <si>
    <t>Document and Entity Information - USD ($)</t>
  </si>
  <si>
    <t>12 Months Ended</t>
  </si>
  <si>
    <t>Apr. 30, 2016</t>
  </si>
  <si>
    <t>Jul. 31, 2016</t>
  </si>
  <si>
    <t>Oct. 31, 2015</t>
  </si>
  <si>
    <t>Document And Entity Information [Abstract]</t>
  </si>
  <si>
    <t>Entity Registrant Name</t>
  </si>
  <si>
    <t>FIRST HARTFORD CORP</t>
  </si>
  <si>
    <t>Entity Central Index Key</t>
  </si>
  <si>
    <t>Document Type</t>
  </si>
  <si>
    <t>10-K</t>
  </si>
  <si>
    <t>Document Period End Date</t>
  </si>
  <si>
    <t>Apr. 30,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5</t>
  </si>
  <si>
    <t>Real estate and equipment:</t>
  </si>
  <si>
    <t>Developed properties and property under construction (including $74,693,823 in 2016 and $72,621,441 in 2015 for VIEs)</t>
  </si>
  <si>
    <t>Equipment and tenant improvements (including $2,425,896 in 2016 and $2,353,355 in 2015 for VIEs)</t>
  </si>
  <si>
    <t>Total Real estate and equipment, Gross</t>
  </si>
  <si>
    <t>Less accumulated depreciation and amortization (including $13,827,009 in 2016 and $11,786,480 in 2015 for VIEs)</t>
  </si>
  <si>
    <t>Net Real estate and equipment</t>
  </si>
  <si>
    <t>Property held for sale</t>
  </si>
  <si>
    <t>Cash and cash equivalents (including $1,507,163 in 2016 and $1,067,182 in 2015 for VIEs)</t>
  </si>
  <si>
    <t>Cash and cash equivalents - restricted (including $406,749 in 2016 and $418,110 in 2015 for VIEs)</t>
  </si>
  <si>
    <t>Marketable securities (including $1,601,795 in 2016 and $2,029,684 in 2015 for VIEs)</t>
  </si>
  <si>
    <t>Accounts and notes receivable, less allowance for doubtful accounts of $769,961 in 2016 and $694,849 in 2015 (including $27,651 in 2016 and $687,468 in 2015 for VIE's)</t>
  </si>
  <si>
    <t>Other receivables</t>
  </si>
  <si>
    <t>Deposits and escrow accounts (including $4,137,450 in 2016 and $5,126,568 in 2015 for VIEs)</t>
  </si>
  <si>
    <t>Prepaid expenses (including $306,547 in 2016 and $275,419 in 2015 for VIEs)</t>
  </si>
  <si>
    <t>Deferred expenses, net (including $184,722 in 2016 and $201,583 in 2015 for VIEs)</t>
  </si>
  <si>
    <t>Investment in affiliates</t>
  </si>
  <si>
    <t>Due from related parties and affiliates</t>
  </si>
  <si>
    <t>Deferred tax asset</t>
  </si>
  <si>
    <t>Total assets</t>
  </si>
  <si>
    <t>Mortgages and other notes payable:</t>
  </si>
  <si>
    <t>Construction loans payable</t>
  </si>
  <si>
    <t>Mortgages payable (including $56,580,047 in 2016 and $57,364,872 in 2015 for VIEs)</t>
  </si>
  <si>
    <t>Notes payable (including $1,704,697 in 2016 and $1,704,697 in 2015 for VIEs)</t>
  </si>
  <si>
    <t>Lines of credit</t>
  </si>
  <si>
    <t>Less: Deferred debt issuance costs (including $1,151,746 in 2016 and $1,218,989 in 2015 for VIEs)</t>
  </si>
  <si>
    <t>Total Mortgages and other notes payable</t>
  </si>
  <si>
    <t>Accounts payable (including $961,884 in 2016 and $1,224,988 in 2015 for VIEs)</t>
  </si>
  <si>
    <t>Other payables</t>
  </si>
  <si>
    <t>Accrued liabilities (including $3,254,953 in 2016 and $3,178,121 in 2015 for VIEs)</t>
  </si>
  <si>
    <t>Derivative liability</t>
  </si>
  <si>
    <t>Deferred income (including $254,576 in 2016 and $241,216 in 2015 for VIEs)</t>
  </si>
  <si>
    <t>Other liabilities</t>
  </si>
  <si>
    <t>Due to related parties and affiliates (including $430,269 in 2016 and $415,018 in 2015 for VIEs)</t>
  </si>
  <si>
    <t>Total liabilities</t>
  </si>
  <si>
    <t>Commitments and Contingencies</t>
  </si>
  <si>
    <t xml:space="preserve"> </t>
  </si>
  <si>
    <t>First Hartford Corporation</t>
  </si>
  <si>
    <t>Preferred stock, $1 par value; $.50 cumulative and convertible; authorized 4,000,000 shares; no shares outstanding</t>
  </si>
  <si>
    <t>Common stock, $1 par value; authorized 6,000,000 shares: issued 3,298,609 in 2016 and 2015, outstanding 2,404,590 and 2,409,840 in 2016 and 2015, respectively</t>
  </si>
  <si>
    <t>Capital in excess of par</t>
  </si>
  <si>
    <t>Accumulated deficit</t>
  </si>
  <si>
    <t>Accumulated other comprehensive income (loss)</t>
  </si>
  <si>
    <t>Treasury stock, at cost, 894,019 and 888,769 shares in 2016 and 2015, respectively</t>
  </si>
  <si>
    <t>Total First Hartford Corporation</t>
  </si>
  <si>
    <t>Noncontrolling interests</t>
  </si>
  <si>
    <t>Total shareholders' equity (deficiency)</t>
  </si>
  <si>
    <t>Total liabilities and shareholders' equity (deficiency)</t>
  </si>
  <si>
    <t>CONSOLIDATED BALANCE SHEETS (Parenthetical) - USD ($)</t>
  </si>
  <si>
    <t>Developed properties and property under construction</t>
  </si>
  <si>
    <t>Equipment and tenant improvements</t>
  </si>
  <si>
    <t>Real estate investment property, Accumulated depreciation</t>
  </si>
  <si>
    <t>Cash and cash equivalents, at Carrying Value</t>
  </si>
  <si>
    <t>Restricted Cash and cash equivalents</t>
  </si>
  <si>
    <t>Marketable securities</t>
  </si>
  <si>
    <t>Allowance for Doubtful Accounts, Accounts and notes receivable</t>
  </si>
  <si>
    <t>Deposits and escrows</t>
  </si>
  <si>
    <t>Prepaid expenses</t>
  </si>
  <si>
    <t>Deferred expenses</t>
  </si>
  <si>
    <t>Mortgages payable</t>
  </si>
  <si>
    <t>Notes payable</t>
  </si>
  <si>
    <t>Deferred debt issuance costs</t>
  </si>
  <si>
    <t>Accounts payable</t>
  </si>
  <si>
    <t>Accrued liabilities</t>
  </si>
  <si>
    <t>Deferred income</t>
  </si>
  <si>
    <t>Due to related parties and affiliates</t>
  </si>
  <si>
    <t>Preferred Stock par value (in dollars per share)</t>
  </si>
  <si>
    <t>Preferred stock, cumulative and convertible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Variable Interest Entity, Primary Beneficiary [Member]</t>
  </si>
  <si>
    <t>CONSOLIDATED STATEMENTS OF INCOME - USD ($)</t>
  </si>
  <si>
    <t>Revenues:</t>
  </si>
  <si>
    <t>Rental income</t>
  </si>
  <si>
    <t>Service income</t>
  </si>
  <si>
    <t>Sales of real estate</t>
  </si>
  <si>
    <t>Other revenues</t>
  </si>
  <si>
    <t>Total Operating revenues</t>
  </si>
  <si>
    <t>Operating costs and expenses:</t>
  </si>
  <si>
    <t>Rental expenses (includes depreciation and amortization of $5,519,043 and $5,808,153 in 2016 and 2015, respectively)</t>
  </si>
  <si>
    <t>Service expenses</t>
  </si>
  <si>
    <t>Cost of real estate sales</t>
  </si>
  <si>
    <t>Selling, general and administrative expenses</t>
  </si>
  <si>
    <t>Total Operating costs and expenses</t>
  </si>
  <si>
    <t>Income from operations</t>
  </si>
  <si>
    <t>Non-operating income (expense):</t>
  </si>
  <si>
    <t>Equity in earnings of unconsolidated subsidiaries</t>
  </si>
  <si>
    <t>Other income</t>
  </si>
  <si>
    <t>Loss on derivatives (non-cash)</t>
  </si>
  <si>
    <t>Gain on forgiveness of debt</t>
  </si>
  <si>
    <t>Gain on voluntary foreclosure</t>
  </si>
  <si>
    <t>Loss on impairment</t>
  </si>
  <si>
    <t>Interest expense</t>
  </si>
  <si>
    <t>Total Non-operating income (expense)</t>
  </si>
  <si>
    <t>Income before income taxes</t>
  </si>
  <si>
    <t>Income tax expense (benefit)</t>
  </si>
  <si>
    <t>Consolidated net income</t>
  </si>
  <si>
    <t>Net loss attributable to noncontrolling interests</t>
  </si>
  <si>
    <t>Net income attributable to First Hartford Corporation</t>
  </si>
  <si>
    <t>Net income per share - basic</t>
  </si>
  <si>
    <t>Net income per share - diluted</t>
  </si>
  <si>
    <t>Shares used in basic per share computation</t>
  </si>
  <si>
    <t>Shares used in diluted per share computation</t>
  </si>
  <si>
    <t>CONSOLIDATED STATEMENTS OF INCOME (Parenthetical) - USD ($)</t>
  </si>
  <si>
    <t>Income Statement [Abstract]</t>
  </si>
  <si>
    <t>Depreciation and amortization</t>
  </si>
  <si>
    <t>CONSOLIDATED STATEMENTS OF COMPREHENSIVE INCOME - USD ($)</t>
  </si>
  <si>
    <t>Statement of Comprehensive Income [Abstract]</t>
  </si>
  <si>
    <t>Other comprehensive income (loss), net of taxes:</t>
  </si>
  <si>
    <t>Unrealized gains (losses) on marketable securities</t>
  </si>
  <si>
    <t>Total comprehensive income</t>
  </si>
  <si>
    <t>Amounts attributable to noncontrolling interests:</t>
  </si>
  <si>
    <t>Net loss</t>
  </si>
  <si>
    <t>Unrealized losses on marketable securities</t>
  </si>
  <si>
    <t>Total Amounts attributable to noncontrolling interests</t>
  </si>
  <si>
    <t>Comprehensive income attributable to First Hartford Corporation</t>
  </si>
  <si>
    <t>CONSOLIDATED STATEMENTS OF CHANGES IN SHAREHOLDERS' DEFICIENCY - USD ($)</t>
  </si>
  <si>
    <t>Common Stock</t>
  </si>
  <si>
    <t>Balance</t>
  </si>
  <si>
    <t>Distribution</t>
  </si>
  <si>
    <t>Purchase of treasury stock</t>
  </si>
  <si>
    <t>Net income (loss)</t>
  </si>
  <si>
    <t>Unrealized gain on marketable securities</t>
  </si>
  <si>
    <t>Capital in Excess of Par</t>
  </si>
  <si>
    <t>Accumulated Deficit</t>
  </si>
  <si>
    <t>Accumulated Other Comprehensive (Loss) Income</t>
  </si>
  <si>
    <t>[1]</t>
  </si>
  <si>
    <t>Treasury Stock</t>
  </si>
  <si>
    <t>Noncontrolling Interests</t>
  </si>
  <si>
    <t>Consists exclusively of net unrealized gains (losses) on available-for-sale marketable securities.</t>
  </si>
  <si>
    <t>CONSOLIDATED STATEMENTS OF CASH FLOWS - USD ($)</t>
  </si>
  <si>
    <t>Operating activities:</t>
  </si>
  <si>
    <t>Adjustments to reconcile consolidated net income to net cash provided by operating activities:</t>
  </si>
  <si>
    <t>Equity in earnings of unconsolidated subsidiaries, net of distributions of $360,000 in 2016 and $840,000 in 2015</t>
  </si>
  <si>
    <t>Gain on sale of real estate</t>
  </si>
  <si>
    <t>Forgiveness of debt</t>
  </si>
  <si>
    <t>Depreciation of real estate and equipment</t>
  </si>
  <si>
    <t>Amortization of deferred expenses</t>
  </si>
  <si>
    <t>Deferred income taxes</t>
  </si>
  <si>
    <t>Loss on derivatives</t>
  </si>
  <si>
    <t>Changes in operating assets and liabilities:</t>
  </si>
  <si>
    <t>Accounts, notes and other receivables</t>
  </si>
  <si>
    <t>Cash and cash equivalents - restricted</t>
  </si>
  <si>
    <t>Accounts and other payables</t>
  </si>
  <si>
    <t>Net cash provided by operating activities</t>
  </si>
  <si>
    <t>Investing activities:</t>
  </si>
  <si>
    <t>Investments in marketable securities</t>
  </si>
  <si>
    <t>Proceeds from sale of marketable securities</t>
  </si>
  <si>
    <t>Purchases of equipment and tenant improvements</t>
  </si>
  <si>
    <t>Proceeds from sales of real estate</t>
  </si>
  <si>
    <t>Additions to developed properties and property under construction</t>
  </si>
  <si>
    <t>Net cash (used in) investing activities</t>
  </si>
  <si>
    <t>Financing activities:</t>
  </si>
  <si>
    <t>Distributions to noncontrolling interests</t>
  </si>
  <si>
    <t>Proceeds from:</t>
  </si>
  <si>
    <t>Construction loans</t>
  </si>
  <si>
    <t>Mortgages</t>
  </si>
  <si>
    <t>Notes</t>
  </si>
  <si>
    <t>Credit lines</t>
  </si>
  <si>
    <t>Principal payments on:</t>
  </si>
  <si>
    <t>Advances to related parties and affiliates, net</t>
  </si>
  <si>
    <t>Net cash provided by financing activities</t>
  </si>
  <si>
    <t>Net change in cash and cash equivalents</t>
  </si>
  <si>
    <t>Cash and cash equivalents, beginning of year</t>
  </si>
  <si>
    <t>Cash and equivalents, end of year</t>
  </si>
  <si>
    <t>Cash paid during the year for interest</t>
  </si>
  <si>
    <t>Cash paid during the year for income taxes</t>
  </si>
  <si>
    <t>Debt refinancing in 1st quarter:</t>
  </si>
  <si>
    <t>New mortgage loan</t>
  </si>
  <si>
    <t>Debt reduced</t>
  </si>
  <si>
    <t>Net cash from refinancing in 1st quarter</t>
  </si>
  <si>
    <t>Debt refinancing in 2nd quarter:</t>
  </si>
  <si>
    <t>Net cash from refinancing in 2nd quarter</t>
  </si>
  <si>
    <t>Debt refinancing in 3rd quarter:</t>
  </si>
  <si>
    <t>Net cash from refinancing in 3rd quarter</t>
  </si>
  <si>
    <t>Debt refinancing in 4th quarter:</t>
  </si>
  <si>
    <t>Net cash from refinancing in 4th quarter</t>
  </si>
  <si>
    <t>CONSOLIDATED STATEMENTS OF CASH FLOWS (Parenthetical) - USD ($)</t>
  </si>
  <si>
    <t>Statement of Cash Flows [Abstract]</t>
  </si>
  <si>
    <t>Equity in earnings of unconsolidated subsidiaries, net of distributions</t>
  </si>
  <si>
    <t>Summary of Significant Accounting Policies</t>
  </si>
  <si>
    <t>Accounting Policies [Abstract]</t>
  </si>
  <si>
    <t>1. Summary of Significant Accounting Policies Description of Business First Hartford Corporation
(the Company) was incorporated in Maine in 1909 and is engaged in the purchase, development, ownership, management and sale of
real estate, all of which is considered the Real Estate Operation segment. The Company has a second segment
Fee for Service in which the Company is engaged as a preferred developer for CVS and Cumberland Farms (see Service
Income to follow). Principles of Consolidation The accompanying consolidated
financial statements include the accounts of the Company, its wholly-owned subsidiaries, and all other entities in which the Company
has a controlling financial interest. The latter includes those in which the Company has been determined to be the primary
beneficiary of a variable interest entity or otherwise meets certain criteria as a sole general partner or managing member in accordance
with the consolidation guidance of the Financial Accounting Standards Board (FASB) Accounting Standards Codification. As
such, included in the consolidated financial statements are the accounts of Rockland Place Apartments Limited Partnership and Clarendon
Hill Somerville Limited Partnership. The Companys ownership percentage in these variable interest entity partnerships
is nominal. All intercompany balances and transactions have been eliminated in consolidation. 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 Financial Statement Presentation Because the Company is engaged
in the development and sale of real estate at various stages of construction, the operating cycle may extend beyond one year.
Accordingly, following the usual practice of the real estate industry, the accompanying consolidated balance sheets are unclassified. Statements of Cash Flows For purposes of the statements
of cash flows, the Company considers all highly liquid investments purchased with an original maturity of three months or less
to be cash equivalents. Revenue Recognition Rental Income  Rental
income is recognized on a straight-line basis over the terms of the respective leases and consists of base rent and reimbursements
for certain costs such as real estate taxes, utilities, insurance, common maintenance and other recoverable costs as provided in
the lease agreements. There are no contingent rents. If conditions of rent are not met, certain tenants may have rights to
pay percentage rent not to exceed stated rent. Currently, there are a very limited number of tenants on percentage rent. Service Income - The Company
is party to Preferred Developer Agreements with CVS and Cumberland Farms. Under these agreements, the Companys fee
for such services provided is recognized as earned when services, as outlined in the development agreements, are provided. Fees
earned related to the development of pharmacy stores for CVS during the years ended April 30, 2016 and 2015 were $4,767,000 and
$5,260,500, respectively, Fees earned for Cumberland Farms during the years ended April 30, 2016 and April 30, 2015 were $1,531,250
and $1,535,000, respectively. These fees are included in service income in the consolidated statements of income. The Company also provides
management and maintenance services to others. Fees for such services provided are recognized in service income as earned
when services are provided. Sales of Real Estate 
The Company recognizes sales of real estate as revenue upon the transfer of title and when substantially all performance requisites
have been fulfilled. For the years ended April 30, 2016 and 2015, the Company had sales of $21,100,182 and $30,401,052, respectively.
The cost of the property sold was $17,673,023 and $22,372,594 for 2016 and 2015, respectively. None of the property sold
was otherwise providing significant ongoing cash flows to the Company. Construction Income - The
Company primarily develops real estate for its own use. However, revenues from long-term projects built for third parties
are recognized on the percentage-of-completion method of accounting based on costs incurred to date in relation to total actual
costs and estimated costs to complete. Revisions in costs and profit estimates are reflected in operations during the accounting
period in which the facts become known. The Company provides for estimated losses on contracts in the year such losses become
known. There were no long-term construction projects or revenue for the years ended April 30, 2016 and 2015. Other Receivables and Payables Pursuant to the Companys
Preferred Developer Agreement with CVS, the Company is obligated to fund allowable costs incurred in connection with the identification
and development of new retail pharmacy stores for which it receives direct reimbursements from CVS. Payables for allowable
costs incurred in connection with these activities but not yet funded were $7,478,581 and $12,484,551 as of April 30, 2016 and
2015 respectively, and have been included as other payables in the consolidated balance sheets. Related reimbursements
due from CVS were $5,956,103 and $12,080,979 as of April 30, 2016 and 2015, respectively, and have been included in other
receivables in the consolidated balance sheets. Cash and Cash Equivalents
 Restricted Cash and cash equivalents
 restricted, consist of funds received from CVS in connection with the Companys Preferred Developer Agreement.
Such amounts are to be used for the payment of costs incurred by the Company for the development and construction of CVS retail
pharmacy stores. The restricted cash also includes Tenant Security Deposits held by the VIEs. Developed Properties, Equipment
and Tenant Improvements Developed properties, equipment
and tenant improvements are recorded at cost. Depreciation and amortization
are provided using the straight-line method based on the following estimated useful lives.
Description Years
Developed properties 15  40
Equipment 3  10
Tenant improvements Lesser
of improvement life or lease term Expenditures for major renewals
and betterments, which extend the useful lives of developed properties, equipment and tenant improvements, are capitalized.
Expenditures for maintenance and repairs are charged to operations as incurred. Property Under Construction The Company capitalizes costs
directly associated with property under construction. Such costs include materials, construction labor and payroll cost, allocation
of salaries and payroll cost from direct activities such as engineering, purchasing and legal and services provided by subcontractors.
Material carrying costs for property taxes, insurance and interest are also capitalized during the period of active construction
until construction is substantially complete. The Company capitalizes labor
cost for direct work by offsite staff on specific projects. In the year ended April 30, 2016, $131,028 was capitalized.
In the year ended April 30, 2015, $189,223 was capitalized. Property Held for Sale The Company classifies property
as held for sale if management commits to sell the property and actively markets the property to potential buyers
at fair market value, the property is available for immediate sale in its present condition subject only to terms that are usual
and customary for sales of such property, and the sale is probable within one year. Deferred Expenses Expenditures directly related
to real estate under consideration for development are deferred and included in deferred expenses in the consolidated balance sheets.
These costs include option payments, attorneys fees, architect and engineering fees, consultants, etc., but only to the
extent they are from outside sources. If development of the real estate commences, all of the accumulated costs are reclassified
to property under construction in the consolidated balance sheets. If the project is later abandoned, all of the accumulated
costs are charged to expense. Leasing costs incurred, primarily
commissions, are capitalized for signed leases and included in deferred expenses in the accompanying consolidated balance sheets.
Such costs are amortized using the straight-line method over the terms of the related leases. The unamortized balance of
such cost was $1,086,042 and $1,119,179 as of April 30, 2016 and 2015, respectively. Amortization expense for the
next five years is expected to be as follows:
Year Ending April 30,
2017 $205,198
2018 195,206
2019 152,902
2020 86,571
2021 71,785
Thereafter 374,380
Total $1,086,042 Investment in Affiliated
Entities The Company has an investment
in an affiliated limited liability entity Dover Parkade, LLC, (Dover). The Company has a 50% interest in Dover
which owns a shopping center in Dover Township, NJ. The operating and financial policies of Dover are not controlled by the
Company. For years prior to May 1, 2009, the Company was committed to provide funding to this equity method investee.
The Companys investment was recorded at cost and subsequently adjusted for its share of their net income and losses and
distributions. To 2009, losses and distributions from Dover exceeded the Companys investment. Since then, distributions
from Dover have been credited to income. The resulting carrying value of this investment of ($1,654,361) as of April 30, 2016 and
($1,961,212) as of April 30, 2015 is included in other liabilities. On October 4, 2011, the Company
entered into a partnership with a nonprofit entity which purchased a 99 year leasehold interest in a 208 unit subsidized housing
project in Claymont, Delaware. The Company is a non-controlling .01% limited partner in the entity. The Companys
investment is carried at cost of $100. A subsidiary of the Company is the managing agent. The Company recorded equity
in earnings of unconsolidated subsidiaries of $666,851 and $790,620 for the years ended April 30, 2016 and 2015, respectively,
which includes significant distributions. Fair Value Measurements Certain assets and liabilities
are presented at fair value on a recurring basis. In addition, fair values are disclosed for certain other assets and liabilities.
In all cases, fair value is determined using valuation techniques based on a hierarchy of inputs. A summary of the hierarchy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observable inputs are available, either directly or indirectly such as interest rates and yield curves that are observable at commonly quoted intervals; and
 Level 3  Prices or valuations that require inputs that are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debt since the interest rates on the
debt approximates the Companys current incremental borrowing rate. Information about the fair values of marketable
securities and derivative liabilities is presented below. Level 1 Marketable Securities  Common and Preferred
Stocks The Company determines the
appropriate classifications of its investments in marketable debt and equity securities at the time of purchase and re-evaluates
such determinations at each balance sheet date. As of April 30, 2016 and 2015, investments consist of equity securities,
which are classified as available for sale. Investments in marketable securities are stated at fair value. Fair value
for marketable securities is based on the last sale of the period obtained from recognized stock exchanges (i.e. Level 1).
Net unrealized holding gains and temporary losses on equity securities are included as a separate component of the deficiency.
Net unrealized losses of $466,872 as of April 30, 2016 and gains of $269,975 as of April 30, 2015 are included in accumulated other
comprehensive (loss) income and noncontrolling interests. Gains or losses on securities sold are based on the specific identification
method. Level 2 Derivative Instruments The Company, through its 50%
owned consolidated subsidiaries, has entered into two separate floating-to-fixed interest rate swap agreements with banks that
expire in May 2025 and July 2031. The Company has determined that these derivative instruments do not meet the requirements
of hedge accounting and have therefore recorded the change in fair value of these derivative instruments through income in the
consolidated statement of operations. The loss on derivatives incurred during the years ended April 30, 2016 and 2015 totaled
$2,177,879 and $104,157, respectively, and the Company has recorded a liability of $4,693,209 and $2,515,330 in the consolidated
balance sheets, which represents the fair value of the interest rate swaps as of April 30, 2016 and 2015, respectively. Level 3 Debt A VIE of the Company assumed
a third mortgage note with MHFA on November 1, 2006, having a balance of $18,315,482. The note bears interest at the rate of 5.36%
per annum. The VIE has the right to purchase the note upon maturity for the fair value of the note as determined by an appraiser.
The mortgage loan was recorded at its estimated fair value on the date of acquisition. The fair value of the third mortgage note
has been determined based on the fair value of the property on the acquisition date less the primary loan balances. As of
April 30, 2016, the carrying amount of the loan was $1,828,910. There have been no significant
transfers between Level 1 and Level 2. Long-Lived Assets Long-lived assets are reviewed
for impairment whenever events or changes in circumstances indicate that their carrying amount might not be recovered. Income
Taxes Deferred income taxes are
provided on the differences between the financial statement and income tax bases of assets and liabilities and on net operating
loss carryforwards using the enacted tax rates. A valuation allowance would
be provided for deferred income tax assets for which realization is not likely in the near term. As of April 30, 2016 and 2015,
the Company has no significant uncertain income tax positions. The Company recognizes interest and penalties on any uncertain
income tax positions as a component of income tax expense. During the years ended April 30, 2016 and 2015, the Company did not
recognize any interest or penalties related to unrecognized tax benefits. The Company received a notice
from the Internal Revenue Service dated November 29, 2012 that the Service has completed its examination of the Companys
Federal income tax return for the period ended April 30, 2010. The examination resulted in no change in reported tax.
The determination does not include any partnerships in which the Company has an interest. The statute of limitations is three
years unless there is fraud or substantial understatement of income. Therefore, tax returns for fiscal years 2013-2016 are open
to examination by Federal, local and state authorities. Stock Compensation Share-based compensation cost
is measured at the grant date, based on the calculated fair value of the award, and is recognized as an expense over the employees
requisite service period (generally the vesting period of the equity grant). Earnings (loss) per share
(EPS) Basic earnings (loss) per
share amounts are determined using the weighted-average outstanding common shares for the year. Diluted earnings (loss) per
share amounts include the weighted-average outstanding common shares as well as potentially dilutive common stock options and warrants
using the treasury stock method. There were no options outstanding at April 30, 2016 or April 30, 2015. New Accounting Pronouncements 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of which the entity expects to be entitled in exchanged for those goods
or services. The standard is effective beginning January 1, 2017, with no early adoption permitted. The amendment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 In February 2015, the FASB
issued a standard that amends the current consolidation guidance. The amendments affect both the variable interest entity
(VIE) and voting interest entity (VOE) consolidation models. The changes are extensive and apply to all companies.
The need to assess an entity under the different consolidation model may change previous consolidation conclusions. The standard
is effective in fiscal periods beginning after December 15, 2015 with early adoption permitted. The Company has evaluated
the impact of the new guidance on its consolidated financial statements and concluded that it has no impact on its consolidated
financial statements. In April 2015, the FASB issu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financial statements
issued for annual and interim periods beginning after December 15, 2015, and early adoption is permitted. The new guidance is applied
on a retrospective basis for each period presented in the balance sheet. The Company has implemented this ASU and, accordingly,
deferred debt issuance costs of $1,656,088 that were previously recorded in deferred expenses in the April 30, 2015 balance sheet
are now recorded as a separate item called deferred debt issuance costs in the debt section of the April 30, 2015 balance sheet.</t>
  </si>
  <si>
    <t>Consolidated Variable Interest Entities</t>
  </si>
  <si>
    <t>Organization, Consolidation and Presentation of Financial Statements [Abstract]</t>
  </si>
  <si>
    <t>2. Consolidated Variable Interest Entities The Companys consolidated
financial statements include the accounts of Rockland Place Apartments Limited Partnership (Rockland), Clarendon
Hill Somerville Limited Partnership (Clarendon) and Trolley Barn Associates, LLC (Trolley Barn).
The Company has consolidated Rockland, Clarendon and Trolley Barn based on the express legal rights and obligations provided to
it by the underlying partnership agreements and its control of their business activity. Connolly and Partners, LLC
(75% owned by the Company) has a .01% ownership interest in and is a general partner of Rockland. Connolly and Partners,
LLC also owns 49% of Clarendon Hill Somerville, LLC which owns .01% of and is the general partner of Clarendon. Trolley Barn
is 50% owned by the Company. Rockland owns and operates
a rental housing project consisting of 204 units located in Rockland, Massachusetts. Clarendon owns and operates a 501 unit
apartment complex in Somerville, Massachusetts. Both projects were renovated and are managed by the Company. Renovation
costs were financed with loans from Massachusetts Housing Finance Agency (MHFA), subsidies from U.S. Department of Housing and
Urban Development (HUD) and limited partner capital contributions. Each building of the projects
qualifies for low-income housing credits pursuant to Internal Revenue Code Section 42 (Section 42), which regulates
the use of the projects as to occupant eligibility and unit gross rent, among other requirements. Each building of the projects
must meet the provisions of these regulations during each of fifteen consecutive years in order to remain qualified to receive
the credits. In addition, Rockland and Clarendon have executed an Extended Low-Income Housing Agreement, which requires the
utilization of each project pursuant to Section 42 through the compliance period, even if Rockland or Clarendon disposes of the
project. Each projects low-income
housing credits are contingent on its ability to maintain compliance with applicable sections of Section 42. Failure to maintain
compliance with occupant eligibility, and/or unit gross rent, or to correct noncompliance within a specified time period could
result in recapture of previously taken tax credits plus interest. In addition, such potential noncompliance may result
in an adjustment to the capital contributed by the investment limited partner. Rockland has an agreement
with the Rockland Housing Authority whereby the Housing Authority has the option to purchase the property, after the 15-year tax
credit compliant period on January 1, 2024, from Rockland. The option price is based on a specified formula in the agreement. Clarendon has an agreement
with the 51% owner of Clarendon Hill Somerville, LLC, Clarendon Hill Towers Tenant Association, LLC (CHTTA), whereby
CHTTA has an option to purchase the property after the 15 year tax credit compliance period from the partnership. The option
price is the greater of: a. Outstanding
debt and taxes, or b. Fair
market value of the property The assets at April 30, 2016
and 2015 of the consolidated VIEs (Rockland and Clarendon) that can be used only to settle their obligations and the liabilities
for which creditors (or beneficial interest holders) do not have recourse to the general credit of the Company are shown parenthetically
in the line items of the consolidated balance sheets. A summary of the assets and
liabilities of Rockland and Clarendon included in the Companys consolidated balance sheets as follows:
April 30,
2016 2015
Real estate and equipment, net $65,735,521 $65,746,701
Other assets 8,195,007 9,822,867
Total assets 73,930,528 75,569,568
Intercompany profit elimination (2,863,451) (2,974,130)
Consolidated $71,067,077 $72,595,438
Mortgages and other notes payable $57,132,998 $57,850,580
Other liabilities 4,471,413 4,644,325
Total liabilities $61,604,411 $62,494,905 Substantially all assets of
Rockland and Clarendon are pledged as collateral for its debt. The recourse of the holders of the mortgages and other notes payable
is limited to the assets of Rockland and Clarendon. Combined revenues for Rockland and Clarendon were $12,117,191 for the year
ended April 30, 2016 and $11,121,786 for the year ended April 30, 2015. The combined net loss for Rockland and Clarendon was $390,055
for the year ended April 30, 2016 and $1,764,208 for the year ended April 30, 2015. Since the Companys ownership interest
in both entities is nominal, substantially all of such losses are allocated to the noncontrolling interests in the consolidated
financial statements. Trolley Barns only
asset is approximately seven acres of land in Cranston, RI.</t>
  </si>
  <si>
    <t>Construction Loans, Mortgages, Notes Payable, and Lines of Credit</t>
  </si>
  <si>
    <t>Debt Disclosure [Abstract]</t>
  </si>
  <si>
    <t>3. Construction Loans, Mortgages, Notes Payable, and Lines of Credit: Information about the Companys
debt follows:
2016 2015
Construction loans and mortgages payable with interest rates ranging from
zero to 7.25% at April 30, 2016 and 2015 and maturities at various dates through 2056. $217,151,132 $202,060,243
Notes payable with interest rates ranging from zero to 4.40% at
April 30, 2016 and 2015 and maturities ranging from 2025 to 2050. 1,744,697 1,744,697
Lines of credit with interest rates
ranging from 3.0% to 3.4% at April 30, 2016 and maturities ranging from January
31, 2017 to June 30, 2017. 2,652,091 -0-
221,547,920 203,804,940
Less deferred debt issuance costs (1,837,083) (1,656,088)
$219,710,837 $202,148,852 As of April 30, 2016 and 2015,
$420,906 and $57,624 of interest was capitalized. Aggregate principal payments
due on the above debt for each of the years succeeding April 30, 2016 are as follows:
Year Ending April 30,
2017 $30,092,123
2018 25,773,334
2019 3,138,909
2020 5,376,865
2021 2,296,650
Thereafter 154,870,039
$221,547,920 Substantially all real estate
owned is pledged as collateral for construction and mortgage loans. Refinancings: West Springfield, MA 
Refinance: Rockland,
MA  Refinance Somerville, MA - Refinance: Cranston, RI  Refinance: CP Associates  Refinance: Lines of Credit: On December 7, 2015, the Company
entered into a $2,000,000 revolving demand loan agreement (line of credit) with a regional bank. The interest
rate on this loan is Wall Street Journal Prime, with a floor of 3.25%. The loan is unsecured and there are no guarantors.
Interest is to be paid monthly; principal is to be repaid within twelve months or on demand, at the banks discretion.
There are no prepayment penalties. This line of credit will primarily be used from time to time to fund initial investments
related to development opportunities. As of April 30, 2016, the Company had borrowings of $1,694,091 against this credit
line. The Company also obtained
another credit line, in the amount of $2,760,000, as part of its purchase of land in Austin, TX as described in Note 17. This line
of credit will primarily be used from time to time to fund initial investments related to development opportunities. As of
April 30, 2016, the Company had borrowings of $958,000 against this credit line.</t>
  </si>
  <si>
    <t>Public Infrastructure Reimbursements and Other Incentives</t>
  </si>
  <si>
    <t>Public Infrastructure Reimbursements and Other Incentives [Abstract]</t>
  </si>
  <si>
    <t>4. Public Infrastructure Reimbursements and Other Incentives: In connection with the Companys
development and construction of a shopping center owned and operated by the Company in the City of Edinburg, TX, the Company entered
into an Economic Development Agreement dated February 20, 2007 with the City of Edinburg and other local non-profit corporations.
In connection with the agreement, the Company received reimbursements of public infrastructure costs incurred by the Company in
addition to other cash incentives. Public Infrastructure Reimbursements During the year ended April
30, 2010, the Company recognized a receivable from the City of Edinburg and reduction of the cost of the shopping center of $8,000,000
for the reimbursement of eligible public infrastructure costs incurred by the Company. The reimbursement was payable solely
by the City of Edinburg from proceeds of public infrastructure bonds and/or from proceeds from 50% of the Citys dedicated
1% sales tax generated from the shopping center. The Company received the final $1,788,467 in reimbursements of eligible
public infrastructure costs in the year ended April 30, 2015. There is no remaining receivable at April 30, 2016 or April
30, 2015. Other Cash Incentives In connection with the agreements,
the Company also received contributions from the Edinburg Economic Development Corporation (EEDC) of up to $4,000,000
as its .5% share of sales tax revenue generated from the shopping center. Such nonreciprocal transfers of the Companys
share of sales taxes generated are recorded by the Company as other non-operating income when received. The Company received
$-0- and $2,391,850 from the EEDC for the years ended April 30, 2016 and 2015, respectively. The Company does not expect
any more income from this agreement.</t>
  </si>
  <si>
    <t>Pledge of Stock in Subsidiaries</t>
  </si>
  <si>
    <t>5. Pledge of Stock in Subsidiaries: For an extended period of
time the Company was unable to obtain financing (secured or unsecured) without the personal guarantees of the Chairman of the Company.
To some degree, the Company has recently been able to obtain financing without a guarantee, but generally guarantees continue to
be a necessary component to some construction loans. In the past, the Company has provided pledges of the stock of its subsidiaries
to the Chairman of the Company as protection from personal losses due to his guarantees. These pledges are expected to stay
in place until the guarantees are eliminated. The Chairman of the Company
has guaranteed the following outstanding amounts at April 30, 2016:
Mortgage loan  Edinburg, TX $1,284,400
Mortgage loan  Manchester, CT (Company HQ) $214,763
Land loan  Buda, TX $1,505,000
In the event that the Chairman
is called upon to pay on any of the above guarantees, the Company would become liable to him.</t>
  </si>
  <si>
    <t>Related Party Transactions</t>
  </si>
  <si>
    <t>Related Party Transactions [Abstract]</t>
  </si>
  <si>
    <t>6. Related Party Transactions: Included in amounts due from
related parties and affiliates is $157,288 and $157,288 at April 30, 2016 and 2015 relating to funds borrowed from Hartford Lubbock
Limited Partnership by Green Manor Corp., which owns Journal Publishing and owns 98.01% of Hartford Lubbock Limited Partnership.
These funds were borrowed some years ago (prior to consolidation). Included in amounts due from
related parties and affiliates is $-0- and $500,000 at April 30, 2016 and 2015 relating to funds provided to Cranston Brewery LLC
by CP Associates, LLC, a 50% owned subsidiary of the Company. Cranston Brewery LLC owns the other 50% of CP Associates, LLC. Included in amounts due to
related parties and affiliates is $502,091 and $486,840 payable to Cranston Brewery LLC at April 30, 2016 and 2015, respectively.
Cranston Brewery LLC is an affiliate but not owned by the Company. The amount due represents its funding of operations of Trolley
Barn Associates (50%). The Companys advances to Trolley Barn Associates were eliminated in consolidation. Included in amounts due to
related parties and affiliates is $80,000 and $-0- payable to New Folly Brook Commons, LLC at April 30, 2016 and 2015, respectively.
New Folly Brook Commons, LLC is owned by the Chairman of the Company. The amount due represents the remaining balance for condominiums
sold by New Folly Brook Commons, LLC to a subsidiary of the Company. Included in amounts due to
related parties and affiliates is $20,000 and $-0- payable to the Chairman of the Company at April 30, 2016 and 2015, respectively.
The amount due represents a short-term loan to Hartford Lubbock Limited Partnership.</t>
  </si>
  <si>
    <t>Stock Option Plan</t>
  </si>
  <si>
    <t>Disclosure of Compensation Related Costs, Share-based Payments [Abstract]</t>
  </si>
  <si>
    <t xml:space="preserve">7. Stock Option Plan: The Company does not have
a stock option plan. During the years ended April
30, 2016 and 2015, no options were granted or exercised. </t>
  </si>
  <si>
    <t>Employee Retirement Plan</t>
  </si>
  <si>
    <t>Compensation and Retirement Disclosure [Abstract]</t>
  </si>
  <si>
    <t>8. Employee Retirement Plan: The Company had adopted a
SIMPLE IRA through December 31, 2015. This plan was replaced by a 401(k) Plan on January 1, 2016. Under this plan, all employees
over 18 years of age, working at least 30 hours weekly are eligible to participate. Participants are eligible to defer earnings
to the extent of IRS regulations. The Company matches up to 4% of each participating employees annual salary (was
3% under the SIMPLE IRA). Pension expense was $132,643 and $81,650 for the years ended April 30, 2016 and 2015, respectively.</t>
  </si>
  <si>
    <t>Gain on Forgiveness of Debt</t>
  </si>
  <si>
    <t>Extinguishment of Debt Disclosures [Abstract]</t>
  </si>
  <si>
    <t>9. Gain on Forgiveness of Debt: During the year ended April
30, 2015, a 100% owned subsidiary of the Company, Main Street NA Parkade, LLC, signed an agreement that the Mortgage loan secured
by the property of Main Street NA Parkade located in North Adams would be reduced from $12,575,423 to $7,260,000. As of the
date hereof the Note reflects an outstanding principal balance of $7,260,000 due to a reduction of principal indebtedness through
debt forgiveness by Lender resulting in a gain in the amount of $5,315,423 during the year ended April 30, 2015. During the
year ended April 30, 2014, the Company previously recorded an impairment loss of $4,027,573 on this property. This impairment
reflected the continuing overall economic decline in the geographical area and retail industry that thwarted the Companys
efforts to replace terminating tenants and generate sufficient cash flows to recover the carrying amount of the shopping center.</t>
  </si>
  <si>
    <t>Income Taxes</t>
  </si>
  <si>
    <t>Income Tax Disclosure [Abstract]</t>
  </si>
  <si>
    <t>10. Income Taxes: The provision
(benefit) for income taxes consists of:
2016 2015
Current Federal income taxes $80,000 $201,000
Current State income taxes 180,915 390,826
Deferred Federal income taxes 551,708 (2,442,776)
Deferred State income taxes 119,524 (359,231)
$932,147 $(2,210,181)
The components of the net deferred income tax asset follow:
Tax effect of net operating loss carry-forwards $1,426,572 $716,382
Basis in fixed assets 368,442 2,085,304
AMT credits 261,054 -0-
Other 74,708 321
Subtotal 2,130,776 2,802,007
Less: Valuation allowance -0- -0-
$2,130,776 $2,802,007 A reconciliation of the provision
(benefit) for income taxes with amounts determined by applying the statutory U.S. Federal income tax rate before income taxes is
as follows:
2016 2015
Federal statutory rate (34%) $918,025 $4,978,761
State tax  net of Federal effect 401,915 390,826
Change in valuation allowance on deferred tax assets -0- (5,051,000)
Losses attributable to noncontrolling interests (42,343) (309,057)
True-up of deferred income taxes (301,433) (1,818,246)
Change in tax rates -0- (359,232)
Other (44,017) (42,233)
Provision (benefit) for income taxes $932,147 $(2,210,181)</t>
  </si>
  <si>
    <t>Leases</t>
  </si>
  <si>
    <t>Leases [Abstract]</t>
  </si>
  <si>
    <t>11. Leases: The Company leases commercial
and residential real estate to tenants under various operating leases expiring through 2038. Minimum future rentals to
be received on non-cancellable commercial real estate leases as of April 30, 2016 are as follows:
Year Ending April 30,
2017 $13,405,977
2018 12,400,195
2019 11,132,296
2020 8,357,404
2021 7,378,512
Thereafter 30,898,991
Total $83,573,375</t>
  </si>
  <si>
    <t>Investments in Affiliates</t>
  </si>
  <si>
    <t>Investments in and Advances to Affiliates, Schedule of Investments [Abstract]</t>
  </si>
  <si>
    <t>12. Investments in Affiliates: Summarized financial and other
information for the Companys investment in Dover Parkade LLC (Dover) follows: Dover  New Jersey: As of and for the years ended
April 30, Company ownership 
50%
2016 2015
Assets $12,567,753 $13,048,902
Liabilities 19,756,185 20,131,036
Members deficit (7,188,432) (7,082,134)
Revenue 2,708,632 2,684,492
Operating expenses 1,281,968 1,308,420
Non-operating expense, net (812,962) (1,617,679)
Net income (loss) 613,702 (241,607) Dovers major tenant
is Stop &amp; Shop, which provided 53% and 55% of the total revenue in the years ended April 30, 2016 and 2015, respectively, under
a lease that expires on June 30, 2026.</t>
  </si>
  <si>
    <t>Concentrations of Credit Risk</t>
  </si>
  <si>
    <t>Risks and Uncertainties [Abstract]</t>
  </si>
  <si>
    <t>13. Concentrations of Credit Risk: The Companys financial
instruments that are subject to concentrations of credit risk consist of cash and cash equivalents, marketable securities, and
accounts, notes and other receivables. The Company places its cash
deposits, including investments in certificates of deposit, with various financial institutions. Bank deposits may be in
excess of current Federal depository insurance limits. The Company has one customer
which accounts for more than 10% of the Companys revenue in both 2016 and 2015. The Company assesses
the financial strength of its tenants prior to executing leases and typically requires a security deposit and prepayment of rent.
The Company establishes an allowance for doubtful accounts receivable based upon factors surrounding the credit risk of specific
tenants, historical trends and other information. The Company assesses the financial
strength of CVS prior to incurring costs in connection with the development of CVS pharmacy stores. Based on historical experience
and other information, no allowance for doubtful accounts related to these receivables is considered necessary by management as
of April 30, 2016 or 2015.</t>
  </si>
  <si>
    <t>Segment Information</t>
  </si>
  <si>
    <t>Segment Reporting [Abstract]</t>
  </si>
  <si>
    <t>14. Segment Information: The factors used by the Company
to identify reportable segments include differences in products and services and segregated operations within the Company. The
first segment, Real Estate Operations participates in the purchase, development, management, ownership and the sale
of real estate. Within its second segment, Fee for Service, the Company provides preferred developer services
to CVS and Cumberland Farms Inc. in certain geographic areas. Summary financial information for the two reportable segments is
as follows:
2016 2015
Revenues:
Real Estate Operations $55,565,262 $62,728,465
Fee for Service 6,298,250 6,811,194
Total $61,863,512 $69,539,659
Operating Cost and Expense:
Real Estate Operations $38,498,837 $42,925,260
Fee for Service 5,695,793 4,445,780
Administrative Expenses 7,141,236 6,773,993
Total $51,333,866 $54,145,033
All costs after administrative expenses are cost
of the real estate operation. The only assets in the balance
sheet belonging to the Fee for Service segment is restricted cash of $1,664,214 in 2016 and $530,611 in 2015 and receivables of
$5,956,103 in 2016 and $12,080,979 in 2015.</t>
  </si>
  <si>
    <t>Deferred Compensation Plan</t>
  </si>
  <si>
    <t>Deferred Compensation Arrangements [Abstract]</t>
  </si>
  <si>
    <t>15. Deferred Compensation Plan: On December 1, 2014, the Company
adopted a Deferred Bonus Plan that awarded six key employees an annual payment of $21,667 each for three years. All of the
six employees have satisfied the vesting requirement and received the first payment on August 15, 2015. The total expense
recorded for this bonus was $390,000.</t>
  </si>
  <si>
    <t>Gain on Voluntary Foreclosure</t>
  </si>
  <si>
    <t>Gain On Voluntary Foreclosure</t>
  </si>
  <si>
    <t>16. Gain on Voluntary Foreclosure: Putnam, CT  Transfer
to Lender:</t>
  </si>
  <si>
    <t>Purchases of Real Estate</t>
  </si>
  <si>
    <t>Purchases Of Real Estate</t>
  </si>
  <si>
    <t>17. Purchases of Real Estate: New Orleans, LA 
Land Purchase: Key terms of the construction loans, which in total amount to $13,210,000,
are as follows:
Note #1 Note #2
Note Amount: $7,436,645
$5,773,355
Initial Term Maturity Date: April 28, 2016 (extended to November 28, 2016)
May 28, 2017
Interest Rate: Lesser of a) thirty day LIBOR plus applicable margin (3.50% prior to subdivision of land, 2.50% after) or b) highest lawful rate, as defined.
Lesser of a) thirty day LIBOR
plus applicable margin (3.50% prior to subdivision of land, 2.75% after) or b) highest lawful rate, as defined.
Renewal Option: Initial Term Maturity Date shall be renewed and extended at borrowers option to November 28, 2016 if agreed-upon conditions are met. Initial Term Maturity Date shall be renewed and extended at borrowers option to May 28, 2018 and again until May 28, 2019 if agreed-upon conditions are met. Austin, TX  Land
Purchases:
Term Loan Line of Credit Loan
Loan Amount: $3,600,000 $958,000
Total LOC: N/A $2,760,000
Maturity Date: September 23, 2017 March 23, 2017
Interest Rate: 2.50% plus One Month ICE LIBOR rate up to maturity date, 12.0% thereafter 3.00% plus One Month ICE LIBOR rate up to maturity date, 12.0% thereafter
Interest Payable: Interest only payable monthly. Interest only payable monthly. Vernon, NJ  Land
Purchase: Conroe, TX  Land
Purchase:
Maximum Loan Amount: $5,650,000
Maturity Date: December 24, 2019
Interest Rate: One Month ICE LIBOR rate, as defined, plus a margin of 2.50% per annum.
Payments: Interest only payable monthly through February 5, 2017. Thereafter, interest plus principal based on a 25-year amortization at an assumed interest rate payable monthly. Olathe, KS  Property
Purchase
Loan Amount: $5,335,000
Maturity Date: January 20, 2017
Interest Rate: LIBOR, as defined, plus 2.20%.
Payments: Interest only payable monthly.
Buda, TX Land Purchases
Loan Amount: $1,505,000
Maturity Date: September 24, 2017
Interest Rate: The lower of a) the Prime Rate per Wall Street Journal plus 1.00% or b) 4.25%.
Payments: Interest only payable monthly. At maturity, outstanding principal plus any accrued interest will be payable.
Guarantors: Both the Company (Corporate) and Chairman of the Company (Individual).</t>
  </si>
  <si>
    <t>Subsequent Events</t>
  </si>
  <si>
    <t>Subsequent Events [Abstract]</t>
  </si>
  <si>
    <t>18. Subsequent Events: The Company has evaluated
for subsequent events through August 5, 2016, the date the financial statements were issued. On June 15, 2016, Rockland
Place Apartments LP repaid its bridge mortgage note with a principal balance of $591,174, its Fourth Mortgage Note with a principal
balance of $500,000, and its Flexible Subsidy Capital Improvement Loan with a principal balance of $4,268,539 in full via a refinancing
that will enable it to use the proceeds to redevelop the complex. On June 3, 2016, Rockland
Place Apartments LP executed a First Mortgage Note payable with the Massachusetts Housing Finance Agency in the amount of $14,300,000.
The proceeds of the note were used to retire the debt noted above, fund certain escrows, and pay closing costs. Funds will
also be used to redevelop the complex. The note has a 40-year term and requires monthly payments of principal and interest
of $54,628. The interest rate is fixed at 3.41%. The note is nonrecourse. On June 29, 2016, the Company
sold a property in Stanhope, NJ for $10,000,050 that had a cost basis of approximately $8,105,000. A construction loan with
a balance of $6,329,667 was paid off with the proceeds. On June 30, 2016, the Company
sold a portion of its property in Edinburg, TX (i.e., Texas Roadhouse) for $2,210,000 that had a cost basis of approximately $1,277,550.
A mortgage loan with a balance of $1,279,136 was paid off with the proceeds.</t>
  </si>
  <si>
    <t>Summary of Significant Accounting Policies (Policies)</t>
  </si>
  <si>
    <t>Description of Business</t>
  </si>
  <si>
    <t>Description of Business First Hartford Corporation
(the Company) was incorporated in Maine in 1909 and is engaged in the purchase, development, ownership, management and sale of
real estate, all of which is considered the Real Estate Operation segment. The Company has a second segment
Fee for Service in which the Company is engaged as a preferred developer for CVS and Cumberland Farms (see Service
Income to follow).</t>
  </si>
  <si>
    <t>Principles of Consolidation</t>
  </si>
  <si>
    <t>Principles of Consolidation The accompanying consolidated
financial statements include the accounts of the Company, its wholly-owned subsidiaries, and all other entities in which the Company
has a controlling financial interest. The latter includes those in which the Company has been determined to be the primary
beneficiary of a variable interest entity or otherwise meets certain criteria as a sole general partner or managing member in accordance
with the consolidation guidance of the Financial Accounting Standards Board (FASB) Accounting Standards Codification. As
such, included in the consolidated financial statements are the accounts of Rockland Place Apartments Limited Partnership and Clarendon
Hill Somerville Limited Partnership. The Companys ownership percentage in these variable interest entity partnerships
is nominal. All intercompany balances and transactions have been eliminated in consolidation.</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Financial Statement Presentation</t>
  </si>
  <si>
    <t>Financial Statement Presentation Because the Company is engaged
in the development and sale of real estate at various stages of construction, the operating cycle may extend beyond one year.
Accordingly, following the usual practice of the real estate industry, the accompanying consolidated balance sheets are unclassified.</t>
  </si>
  <si>
    <t>Statements of Cash Flows</t>
  </si>
  <si>
    <t>Statements of Cash Flows For purposes of the statements
of cash flows, the Company considers all highly liquid investments purchased with an original maturity of three months or less
to be cash equivalents.</t>
  </si>
  <si>
    <t>Revenue Recognition</t>
  </si>
  <si>
    <t>Revenue Recognition Rental Income  Rental
income is recognized on a straight-line basis over the terms of the respective leases and consists of base rent and reimbursements
for certain costs such as real estate taxes, utilities, insurance, common maintenance and other recoverable costs as provided in
the lease agreements. There are no contingent rents. If conditions of rent are not met, certain tenants may have rights to
pay percentage rent not to exceed stated rent. Currently, there are a very limited number of tenants on percentage rent. Service Income - The Company
is party to Preferred Developer Agreements with CVS and Cumberland Farms. Under these agreements, the Companys fee
for such services provided is recognized as earned when services, as outlined in the development agreements, are provided. Fees
earned related to the development of pharmacy stores for CVS during the years ended April 30, 2016 and 2015 were $4,767,000 and
$5,260,500, respectively, Fees earned for Cumberland Farms during the years ended April 30, 2016 and April 30, 2015 were $1,531,250
and $1,535,000, respectively. These fees are included in service income in the consolidated statements of income. The Company also provides
management and maintenance services to others. Fees for such services provided are recognized in service income as earned
when services are provided. Sales of Real Estate 
The Company recognizes sales of real estate as revenue upon the transfer of title and when substantially all performance requisites
have been fulfilled. For the years ended April 30, 2016 and 2015, the Company had sales of $21,100,182 and $30,401,052, respectively.
The cost of the property sold was $17,673,023 and $22,372,594 for 2016 and 2015, respectively. None of the property sold
was otherwise providing significant ongoing cash flows to the Company. Construction Income - The
Company primarily develops real estate for its own use. However, revenues from long-term projects built for third parties
are recognized on the percentage-of-completion method of accounting based on costs incurred to date in relation to total actual
costs and estimated costs to complete. Revisions in costs and profit estimates are reflected in operations during the accounting
period in which the facts become known. The Company provides for estimated losses on contracts in the year such losses become
known. There were no long-term construction projects or revenue for the years ended April 30, 2016 and 2015.</t>
  </si>
  <si>
    <t>Other Receivables and Payables</t>
  </si>
  <si>
    <t>Other Receivables and Payables Pursuant to the Companys
Preferred Developer Agreement with CVS, the Company is obligated to fund allowable costs incurred in connection with the identification
and development of new retail pharmacy stores for which it receives direct reimbursements from CVS. Payables for allowable
costs incurred in connection with these activities but not yet funded were $7,478,581 and $12,484,551 as of April 30, 2016 and
2015 respectively, and have been included as other payables in the consolidated balance sheets. Related reimbursements
due from CVS were $5,956,103 and $12,080,979 as of April 30, 2016 and 2015, respectively, and have been included in other
receivables in the consolidated balance sheets.</t>
  </si>
  <si>
    <t>Cash and Cash Equivalents - Restricted</t>
  </si>
  <si>
    <t>Cash and Cash Equivalents
 Restricted Cash and cash equivalents
 restricted, consist of funds received from CVS in connection with the Companys Preferred Developer Agreement.
Such amounts are to be used for the payment of costs incurred by the Company for the development and construction of CVS retail
pharmacy stores. The restricted cash also includes Tenant Security Deposits held by the VIEs.</t>
  </si>
  <si>
    <t>Developed Properties, Equipment and Tenant Improvements</t>
  </si>
  <si>
    <t>Developed Properties, Equipment
and Tenant Improvements Developed properties, equipment
and tenant improvements are recorded at cost. Depreciation and amortization
are provided using the straight-line method based on the following estimated useful lives.
Description Years
Developed properties 15  40
Equipment 3  10
Tenant improvements Lesser of improvement life
or lease term Expenditures for major renewals
and betterments, which extend the useful lives of developed properties, equipment and tenant improvements, are capitalized.
Expenditures for maintenance and repairs are charged to operations as incurred.</t>
  </si>
  <si>
    <t>Property Under Construction</t>
  </si>
  <si>
    <t xml:space="preserve">Property Under Construction The Company capitalizes costs
directly associated with property under construction. Such costs include materials, construction labor and payroll cost, allocation
of salaries and payroll cost from direct activities such as engineering, purchasing and legal and services provided by subcontractors.
Material carrying costs for property taxes, insurance and interest are also capitalized during the period of active construction
until construction is substantially complete. The Company capitalizes labor
cost for direct work by offsite staff on specific projects. In the year ended April 30, 2016, $131,028 was capitalized.
In the year ended April 30, 2015, $189,223 was capitalized. </t>
  </si>
  <si>
    <t>Property Held for Sale</t>
  </si>
  <si>
    <t xml:space="preserve">Property Held for Sale The Company classifies property
as held for sale if management commits to sell the property and actively markets the property to potential buyers
at fair market value, the property is available for immediate sale in its present condition subject only to terms that are usual
and customary for sales of such property, and the sale is probable within one year. </t>
  </si>
  <si>
    <t>Deferred Expenses</t>
  </si>
  <si>
    <t>Deferred Expenses Expenditures directly related
to real estate under consideration for development are deferred and included in deferred expenses in the consolidated balance sheets.
These costs include option payments, attorneys fees, architect and engineering fees, consultants, etc., but only to the
extent they are from outside sources. If development of the real estate commences, all of the accumulated costs are reclassified
to property under construction in the consolidated balance sheets. If the project is later abandoned, all of the accumulated
costs are charged to expense. Leasing costs incurred, primarily
commissions, are capitalized for signed leases and included in deferred expenses in the accompanying consolidated balance sheets.
Such costs are amortized using the straight-line method over the terms of the related leases. The unamortized balance of
such cost was $1,086,042 and $1,119,179 as of April 30, 2016 and 2015, respectively. Amortization expense for the
next five years is expected to be as follows:
Year Ending April 30,
2017 $205,198
2018 195,206
2019 152,902
2020 86,571
2021 71,785
Thereafter 374,380
Total $1,086,042</t>
  </si>
  <si>
    <t>Investment in Affiliated Entities</t>
  </si>
  <si>
    <t>Investment in Affiliated
Entities The Company has an investment
in an affiliated limited liability entity Dover Parkade, LLC, (Dover). The Company has a 50% interest in Dover
which owns a shopping center in Dover Township, NJ. The operating and financial policies of Dover are not controlled by the
Company. For years prior to May 1, 2009, the Company was committed to provide funding to this equity method investee.
The Companys investment was recorded at cost and subsequently adjusted for its share of their net income and losses and
distributions. To 2009, losses and distributions from Dover exceeded the Companys investment. Since then, distributions
from Dover have been credited to income. The resulting carrying value of this investment of ($1,654,361) as of April 30, 2016 and
($1,961,212) as of April 30, 2015 is included in other liabilities. On October 4, 2011, the Company
entered into a partnership with a nonprofit entity which purchased a 99 year leasehold interest in a 208 unit subsidized housing
project in Claymont, Delaware. The Company is a non-controlling .01% limited partner in the entity. The Companys
investment is carried at cost of $100. A subsidiary of the Company is the managing agent. The Company recorded equity
in earnings of unconsolidated subsidiaries of $666,851 and $790,620 for the years ended April 30, 2016 and 2015, respectively,
which includes significant distributions.</t>
  </si>
  <si>
    <t>Fair Value Measurements</t>
  </si>
  <si>
    <t>Fair Value Measurements Certain assets and liabilities
are presented at fair value on a recurring basis. In addition, fair values are disclosed for certain other assets and liabilities.
In all cases, fair value is determined using valuation techniques based on a hierarchy of inputs. A summary of the hierarchy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observable inputs are available, either directly or indirectly such as interest rates and yield curves that are observable at commonly quoted intervals; and
 Level 3  Prices or valuations that require inputs that are unobservabl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debt since the interest rates on the
debt approximates the Companys current incremental borrowing rate. Information about the fair values of marketable
securities and derivative liabilities is presented below. Level 1 Marketable Securities  Common and Preferred
Stocks The Company determines the
appropriate classifications of its investments in marketable debt and equity securities at the time of purchase and re-evaluates
such determinations at each balance sheet date. As of April 30, 2016 and 2015, investments consist of equity securities,
which are classified as available for sale. Investments in marketable securities are stated at fair value. Fair value
for marketable securities is based on the last sale of the period obtained from recognized stock exchanges (i.e. Level 1).
Net unrealized holding gains and temporary losses on equity securities are included as a separate component of the deficiency.
Net unrealized losses of $466,872 as of April 30, 2016 and gains of $269,975 as of April 30, 2015 are included in accumulated other
comprehensive (loss) income and noncontrolling interests. Gains or losses on securities sold are based on the specific identification
method. Level 2 Derivative Instruments The Company, through its 50%
owned consolidated subsidiaries, has entered into two separate floating-to-fixed interest rate swap agreements with banks that
expire in May 2025 and July 2031. The Company has determined that these derivative instruments do not meet the requirements
of hedge accounting and have therefore recorded the change in fair value of these derivative instruments through income in the
consolidated statement of operations. The loss on derivatives incurred during the years ended April 30, 2016 and 2015 totaled
$2,177,879 and $104,157, respectively, and the Company has recorded a liability of $4,693,209 and $2,515,330 in the consolidated
balance sheets, which represents the fair value of the interest rate swaps as of April 30, 2016 and 2015, respectively. Level 3 Debt A VIE of the Company assumed
a third mortgage note with MHFA on November 1, 2006, having a balance of $18,315,482. The note bears interest at the rate of 5.36%
per annum. The VIE has the right to purchase the note upon maturity for the fair value of the note as determined by an appraiser.
The mortgage loan was recorded at its estimated fair value on the date of acquisition. The fair value of the third mortgage note
has been determined based on the fair value of the property on the acquisition date less the primary loan balances. As of
April 30, 2016, the carrying amount of the loan was $1,828,910. There have been no significant
transfers between Level 1 and Level 2.</t>
  </si>
  <si>
    <t>Long-Lived Assets</t>
  </si>
  <si>
    <t xml:space="preserve">Long-Lived Assets Long-lived assets are reviewed
for impairment whenever events or changes in circumstances indicate that their carrying amount might not be recovered. </t>
  </si>
  <si>
    <t>Income
Taxes Deferred income taxes are
provided on the differences between the financial statement and income tax bases of assets and liabilities and on net operating
loss carryforwards using the enacted tax rates. A valuation allowance would
be provided for deferred income tax assets for which realization is not likely in the near term. As of April 30, 2016 and 2015,
the Company has no significant uncertain income tax positions. The Company recognizes interest and penalties on any uncertain
income tax positions as a component of income tax expense. During the years ended April 30, 2016 and 2015, the Company did not
recognize any interest or penalties related to unrecognized tax benefits. The Company received a notice
from the Internal Revenue Service dated November 29, 2012 that the Service has completed its examination of the Companys
Federal income tax return for the period ended April 30, 2010. The examination resulted in no change in reported tax.
The determination does not include any partnerships in which the Company has an interest. The statute of limitations is three
years unless there is fraud or substantial understatement of income. Therefore, tax returns for fiscal years 2013-2016 are open
to examination by Federal, local and state authorities.</t>
  </si>
  <si>
    <t>Stock Compensation</t>
  </si>
  <si>
    <t>Stock Compensation Share-based compensation cost
is measured at the grant date, based on the calculated fair value of the award, and is recognized as an expense over the employees
requisite service period (generally the vesting period of the equity grant).</t>
  </si>
  <si>
    <t>Earnings (loss) per share (EPS)</t>
  </si>
  <si>
    <t>Earnings (loss) per share
(EPS) Basic earnings (loss) per
share amounts are determined using the weighted-average outstanding common shares for the year. Diluted earnings (loss) per
share amounts include the weighted-average outstanding common shares as well as potentially dilutive common stock options and warrants
using the treasury stock method. There were no options outstanding at April 30, 2016 or April 30, 2015.</t>
  </si>
  <si>
    <t>New Accounting Pronouncements</t>
  </si>
  <si>
    <t>New Accounting Pronouncements 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of which the entity expects to be entitled in exchanged for those goods
or services. The standard is effective beginning January 1, 2017, with no early adoption permitted. The amendment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 In February 2015, the FASB
issued a standard that amends the current consolidation guidance. The amendments affect both the variable interest entity
(VIE) and voting interest entity (VOE) consolidation models. The changes are extensive and apply to all companies.
The need to assess an entity under the different consolidation model may change previous consolidation conclusions. The standard
is effective in fiscal periods beginning after December 15, 2015 with early adoption permitted. The Company has evaluated
the impact of the new guidance on its consolidated financial statements and concluded that it has no impact on its consolidated
financial statements. In April 2015, the FASB issu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financial statements
issued for annual and interim periods beginning after December 15, 2015, and early adoption is permitted. The new guidance is applied
on a retrospective basis for each period presented in the balance sheet. The Company has implemented this ASU and, accordingly,
deferred debt issuance costs of $1,656,088 that were previously recorded in deferred expenses in the April 30, 2015 balance sheet
are now recorded as a separate item called deferred debt issuance costs in the debt section of the April 30, 2015 balance sheet.</t>
  </si>
  <si>
    <t>Summary of Significant Accounting Policies (Tables)</t>
  </si>
  <si>
    <t>Schedule of Segment Reporting Information, by Segment</t>
  </si>
  <si>
    <t>Summary financial information for the two reportable segments is
as follows:
2016 2015
Revenues:
Real Estate Operations $55,565,262 $62,728,465
Fee for Service 6,298,250 6,811,194
Total $61,863,512 $69,539,659
Operating Cost and Expense:
Real Estate Operations $38,498,837 $42,925,260
Fee for Service 5,695,793 4,445,780
Administrative Expenses 7,141,236 6,773,993
Total $51,333,866 $54,145,033</t>
  </si>
  <si>
    <t>Depreciation and amortization
are provided using the straight-line method based on the following estimated useful lives.
Description Years
Developed properties 15  40
Equipment 3  10
Tenant improvements Lesser
of improvement life or lease term</t>
  </si>
  <si>
    <t>Amortization expense</t>
  </si>
  <si>
    <t>Amortization expense for the
next five years is expected to be as follows:
Year Ending April 30,
2017 $205,198
2018 195,206
2019 152,902
2020 86,571
2021 71,785
Thereafter 374,380
Total $1,086,042</t>
  </si>
  <si>
    <t>Consolidated Variable Interest Entities and Investments in Affiliated Partnerships (Tables)</t>
  </si>
  <si>
    <t>Summary of assets and liabilities of Rockland and Clarendon</t>
  </si>
  <si>
    <t>A summary of the assets and
liabilities of Rockland and Clarendon included in the Companys consolidated balance sheets as follows:
April 30,
2016 2015
Real estate and equipment, net $65,735,521 $65,746,701
Other assets 8,195,007 9,822,867
Total assets 73,930,528 75,569,568
Intercompany profit elimination (2,863,451) (2,974,130)
Consolidated $71,067,077 $72,595,438
Mortgages and other notes payable $57,132,998 $57,850,580
Other liabilities 4,471,413 4,644,325
Total liabilities $61,604,411 $62,494,905</t>
  </si>
  <si>
    <t>Construction Loans, Mortgages, Notes Payable, and Lines of Credit (Tables)</t>
  </si>
  <si>
    <t>Construction Loans Mortgages Notes Payable And Lines Of Credit Tables</t>
  </si>
  <si>
    <t>Schedule of Debt</t>
  </si>
  <si>
    <t>Information about the Companys
debt follows:
2016 2015
Construction loans and mortgages payable with interest rates ranging from
zero to 7.25% at April 30, 2016 and 2015 and maturities at various dates through 2056. $217,151,132 $202,060,243
Notes payable with interest rates ranging from zero to 4.40% at
April 30, 2016 and 2015 and maturities ranging from 2025 to 2050. 1,744,697 1,744,697
Lines of credit with interest rates
ranging from 3.0% to 3.4% at April 30, 2016 and maturities ranging from January
31, 2017 to June 30, 2017. 2,652,091 -0-
221,547,920 203,804,940
Less deferred debt issuance costs (1,837,083) (1,656,088)
$219,710,837 $202,148,852</t>
  </si>
  <si>
    <t>Schedule of Accounts Payable and Accrued Liabilities</t>
  </si>
  <si>
    <t>Aggregate principal payments
due on the above debt for each of the years succeeding April 30, 2016 are as follows:
Year Ending April 30,
2017 $30,092,123
2018 25,773,334
2019 3,138,909
2020 5,376,865
2021 2,296,650
Thereafter 154,870,039
$221,547,920</t>
  </si>
  <si>
    <t>Pledge of Stock in Subsidiaries (Tables)</t>
  </si>
  <si>
    <t>Pledge Of Stock In Subsidiaries Tables</t>
  </si>
  <si>
    <t>Pledge Of Stock In Subsidiaries</t>
  </si>
  <si>
    <t>The Chairman of the Company
has guaranteed the following outstanding amounts at April 30, 2016:
Mortgage loan  Edinburg, TX $1,284,400
Mortgage loan  Manchester, CT (Company HQ) $214,763
Land loan  Buda, TX $1,505,000</t>
  </si>
  <si>
    <t>Income Taxes (Tables)</t>
  </si>
  <si>
    <t>Income Taxes Tables</t>
  </si>
  <si>
    <t>Components of Income Tax Expense (Benefit)</t>
  </si>
  <si>
    <t>The provision
(benefit) for income taxes consists of:
2016 2015
Current Federal income taxes $80,000 $201,000
Current State income taxes 180,915 390,826
Deferred Federal income taxes 551,708 (2,442,776)
Deferred State income taxes 119,524 (359,231)
$932,147 $(2,210,181)
The components of the net deferred income tax asset follow:
Tax effect of net operating loss carry-forwards $1,426,572 $716,382
Basis in fixed assets 368,442 2,085,304
AMT credits 261,054 -0-
Other 74,708 321
Subtotal 2,130,776 2,802,007
Less: Valuation allowance -0- -0-
$2,130,776 $2,802,007</t>
  </si>
  <si>
    <t>Components of net deferred income tax</t>
  </si>
  <si>
    <t>The components of the net deferred income tax asset follow:
Tax effect of net operating loss carry-forwards $1,426,572 $716,382
Basis in fixed assets 368,442 2,085,304
AMT credits 261,054 -0-
Other 74,708 321
Subtotal 2,130,776 2,802,007
Less: Valuation allowance -0- -0-
$2,130,776 $2,802,007</t>
  </si>
  <si>
    <t>Effective Income Tax Rate Reconciliation</t>
  </si>
  <si>
    <t>A reconciliation of the provision
(benefit) for income taxes with amounts determined by applying the statutory U.S. Federal income tax rate before income taxes is
as follows:
2016 2015
Federal statutory rate (34%) $918,025 $4,978,761
State tax  net of Federal effect 401,915 390,826
Change in valuation allowance on deferred tax assets -0- (5,051,000)
Losses attributable to noncontrolling interests (42,343) (309,057)
True-up of deferred income taxes (301,433) (1,818,246)
Change in tax rates -0- (359,232)
Other (44,017) (42,233)
Provision (benefit) for income taxes $932,147 $(2,210,181)</t>
  </si>
  <si>
    <t>Leases (Tables)</t>
  </si>
  <si>
    <t>Leases Tables</t>
  </si>
  <si>
    <t>Future Minimum Rental Payments for Operating Leases</t>
  </si>
  <si>
    <t>Minimum future rentals to
be received on non-cancellable commercial real estate leases as of April 30, 2016 are as follows:
Year Ending April 30,
2017 $13,405,977
2018 12,400,195
2019 11,132,296
2020 8,357,404
2021 7,378,512
Thereafter 30,898,991
Total $83,573,375</t>
  </si>
  <si>
    <t>Investments in Affiliates (Tables)</t>
  </si>
  <si>
    <t>Investments In Affiliates Tables</t>
  </si>
  <si>
    <t>Investments in and Advances to Affiliates</t>
  </si>
  <si>
    <t xml:space="preserve">Summarized financial and other
information for the Companys investment in Dover Parkade LLC (Dover) follows: Dover  New Jersey: As of and for the years ended
April 30, Company ownership 
50%
2016 2015
Assets $12,567,753 $13,048,902
Liabilities 19,756,185 20,131,036
Members deficit (7,188,432) (7,082,134)
Revenue 2,708,632 2,684,492
Operating expenses 1,281,968 1,308,420
Non-operating expense, net (812,962) (1,617,679)
Net income (loss) 613,702 (241,607) </t>
  </si>
  <si>
    <t>Segment Information (Tables)</t>
  </si>
  <si>
    <t>Segment Information Tables</t>
  </si>
  <si>
    <t>Segment Reporting Information, by Segment</t>
  </si>
  <si>
    <t>Purchase of Land (Tables)</t>
  </si>
  <si>
    <t>New Orleans, LA [Member]</t>
  </si>
  <si>
    <t>Key terms of the construction loans</t>
  </si>
  <si>
    <t>Key terms of the construction loans, which in total amount to $13,210,000,
are as follows:
Note #1 Note #2
Note Amount: $7,436,645
$5,773,355
Initial Term Maturity Date: April 28, 2016 (extended to November 28, 2016)
May 28, 2017
Interest Rate: Lesser of a) thirty day LIBOR plus applicable margin (3.50% prior to subdivision of land, 2.50% after) or b) highest lawful rate, as defined.
Lesser of a) thirty day LIBOR
plus applicable margin (3.50% prior to subdivision of land, 2.75% after) or b) highest lawful rate, as defined.
Renewal Option: Initial Term Maturity Date shall be renewed and extended at borrowers option to November 28, 2016 if agreed-upon conditions are met. Initial Term Maturity Date shall be renewed and extended at borrowers option to May 28, 2018 and again until May 28, 2019 if agreed-upon conditions are met.</t>
  </si>
  <si>
    <t>Conroe, TX [Member]</t>
  </si>
  <si>
    <t>Key terms of the construction loan are as follows:
Maximum Loan Amount: $5,650,000
Maturity Date: December 24, 2019
Interest Rate: One Month ICE LIBOR rate, as defined, plus a margin of 2.50% per annum.
Payments: Interest only payable monthly through February 5, 2017. Thereafter, interest plus principal based on a 25-year amortization at an assumed interest rate payable monthly.</t>
  </si>
  <si>
    <t>Austin, TX [Member]</t>
  </si>
  <si>
    <t>Key terms of the loans</t>
  </si>
  <si>
    <t>Key terms of the loans are as follows:
Term Loan Line of Credit Loan
Loan Amount: $3,600,000 $958,000
Total LOC: N/A $2,760,000
Maturity Date: September 23, 2017 March 23, 2017
Interest Rate: 2.50% plus One Month ICE LIBOR rate up to maturity date, 12.0% thereafter 3.00% plus One Month ICE LIBOR rate up to maturity date, 12.0% thereafter
Interest Payable: Interest only payable monthly. Interest only payable monthly.</t>
  </si>
  <si>
    <t>Olathe, KS [Member]</t>
  </si>
  <si>
    <t>Key terms of the loan are as follows:
Loan Amount: $5,335,000
Maturity Date: January 20, 2017
Interest Rate: LIBOR, as defined, plus 2.20%.
Payments: Interest only payable monthly.</t>
  </si>
  <si>
    <t>Buda, TX [Member]</t>
  </si>
  <si>
    <t>Key terms of the loan are as follows:
Loan Amount: $1,505,000
Maturity Date: September 24, 2017
Interest Rate: The lower of a) the Prime Rate per Wall Street Journal plus 1.00% or b) 4.25%.
Payments: Interest only payable monthly. At maturity, outstanding principal plus any accrued interest will be payable.
Guarantors: Both the Company (Corporate) and Chairman of the Company (Individual).</t>
  </si>
  <si>
    <t>Summary of Significant Accounting Policies (Details)</t>
  </si>
  <si>
    <t>Developed properties [Member] | Minimum [Member]</t>
  </si>
  <si>
    <t>Finite-Lived Intangible Assets [Line Items]</t>
  </si>
  <si>
    <t>Finite-Lived Intangible Asset, Useful Life</t>
  </si>
  <si>
    <t>15 years</t>
  </si>
  <si>
    <t>Developed properties [Member] | Maximum [Member]</t>
  </si>
  <si>
    <t>40 years</t>
  </si>
  <si>
    <t>Equipment [Member] | Minimum [Member]</t>
  </si>
  <si>
    <t>3 years</t>
  </si>
  <si>
    <t>Equipment [Member] | Maximum [Member]</t>
  </si>
  <si>
    <t>10 years</t>
  </si>
  <si>
    <t>Tenant improvements [Member]</t>
  </si>
  <si>
    <t>Finite-Lived Intangible Assets, Amortization Method</t>
  </si>
  <si>
    <t>Lesser of improvement life or lease term</t>
  </si>
  <si>
    <t>Summary of Significant Accounting Policies (Details 1) - USD ($)</t>
  </si>
  <si>
    <t>Thereafter</t>
  </si>
  <si>
    <t>Total</t>
  </si>
  <si>
    <t>Summary of Significant Accounting Policies (Details Narrative) - USD ($)</t>
  </si>
  <si>
    <t>Nov. 01, 2006</t>
  </si>
  <si>
    <t>Accounting Policies [Line Items]</t>
  </si>
  <si>
    <t>Fees and Commissions</t>
  </si>
  <si>
    <t>Sales of Real Estate</t>
  </si>
  <si>
    <t>Cost of Real Estate Sales</t>
  </si>
  <si>
    <t>Construction Revenue</t>
  </si>
  <si>
    <t>Accounts Payable, Other</t>
  </si>
  <si>
    <t>Due from Related Parties</t>
  </si>
  <si>
    <t>Real Estate Inventory, Capitalized Labor Costs, Cost of Sales</t>
  </si>
  <si>
    <t>Finite-Lived Intangible Assets, Net</t>
  </si>
  <si>
    <t>Other Liabilities</t>
  </si>
  <si>
    <t>Leasehold Interest Term</t>
  </si>
  <si>
    <t>99 years</t>
  </si>
  <si>
    <t>Units of Partnership Interest, Description</t>
  </si>
  <si>
    <t>Noncontrolling Interest, Ownership Percentage by Parent</t>
  </si>
  <si>
    <t>0.01%</t>
  </si>
  <si>
    <t>Investments in and Advance to Affiliates, Subsidiaries, Associates, and Joint Ventures</t>
  </si>
  <si>
    <t>Income (Loss) from Equity Method Investments</t>
  </si>
  <si>
    <t>Other Comprehensive Income (Loss), Unrealized Holding Gain (Loss) on Securities Arising During Period, Net of Tax</t>
  </si>
  <si>
    <t>Gain (Loss) on Sale of Derivatives</t>
  </si>
  <si>
    <t>Derivative Liability</t>
  </si>
  <si>
    <t>Debt Instrument, Face Amount</t>
  </si>
  <si>
    <t>Debt Instrument, Interest Rate, Stated Percentage</t>
  </si>
  <si>
    <t>5.36%</t>
  </si>
  <si>
    <t>Mortgage Loans on Real Estate, Carrying Amount of Mortgages</t>
  </si>
  <si>
    <t>Caremark Corporation [Member]</t>
  </si>
  <si>
    <t>Dover Parkade LLC [Member]</t>
  </si>
  <si>
    <t>Equity Method Investment, Ownership Percentage</t>
  </si>
  <si>
    <t>50.00%</t>
  </si>
  <si>
    <t>Consolidated Variable Interest Entities (Details) - USD ($)</t>
  </si>
  <si>
    <t>Segment Reporting, Asset Reconciling Item [Line Items]</t>
  </si>
  <si>
    <t>Real estate and equipment, net</t>
  </si>
  <si>
    <t>Mortgages and other notes payable</t>
  </si>
  <si>
    <t>Rockland and Clarendon [Member]</t>
  </si>
  <si>
    <t>Other assets</t>
  </si>
  <si>
    <t>Intercompany profit elimination</t>
  </si>
  <si>
    <t>Consolidated</t>
  </si>
  <si>
    <t>Consolidated Variable Interest Entities (Details Narrative)</t>
  </si>
  <si>
    <t>Apr. 30, 2016USD ($)Units</t>
  </si>
  <si>
    <t>Apr. 30, 2015USD ($)</t>
  </si>
  <si>
    <t>Connolly and Partners, LLC [Member]</t>
  </si>
  <si>
    <t>Schedule of Equity Method Investments [Line Items]</t>
  </si>
  <si>
    <t>75.00%</t>
  </si>
  <si>
    <t>Rockland [Member]</t>
  </si>
  <si>
    <t>Ownership Interest Percentage</t>
  </si>
  <si>
    <t>Units for Rental Properties | Units</t>
  </si>
  <si>
    <t>Clarendon Hill Somerville, LLC [Member]</t>
  </si>
  <si>
    <t>49.00%</t>
  </si>
  <si>
    <t>Clarendon [Member]</t>
  </si>
  <si>
    <t>Trolley Barn [Member]</t>
  </si>
  <si>
    <t>Clarendon Hill Towers Tenant Association, LLC [Member]</t>
  </si>
  <si>
    <t>51.00%</t>
  </si>
  <si>
    <t>Equity Method Investment, Summarized Financial Information, Revenue | $</t>
  </si>
  <si>
    <t>Equity Method Investment, Summarized Financial Information, Net Income (Loss) | $</t>
  </si>
  <si>
    <t>Construction Loans, Mortgages and Notes Payable (Details) - USD ($)</t>
  </si>
  <si>
    <t>Schedule of Capitalization, Long-term Debt [Line Items]</t>
  </si>
  <si>
    <t>Long-term Debt</t>
  </si>
  <si>
    <t>Less deferred debt issuance costs</t>
  </si>
  <si>
    <t>Construction Loans And Mortgages Payable [Member]</t>
  </si>
  <si>
    <t>Notes Payable [Member]</t>
  </si>
  <si>
    <t>Lines of credit [Member]</t>
  </si>
  <si>
    <t>Construction Loans, Mortgages and Notes Payable (Details 1) - USD ($)</t>
  </si>
  <si>
    <t>Construction Loans, Mortgages and Notes Payable (Details Narrative) - USD ($)</t>
  </si>
  <si>
    <t>Dec. 07, 2015</t>
  </si>
  <si>
    <t>Jun. 09, 2015</t>
  </si>
  <si>
    <t>Aug. 15, 2014</t>
  </si>
  <si>
    <t>May 28, 2015</t>
  </si>
  <si>
    <t>Feb. 23, 2015</t>
  </si>
  <si>
    <t>Dec. 18, 2014</t>
  </si>
  <si>
    <t>Construction Loans Mortgages And Notes Payable [Line Items]</t>
  </si>
  <si>
    <t>Interest capitalized</t>
  </si>
  <si>
    <t>Mortgage Loans on Real Estate, New Mortgage Loans</t>
  </si>
  <si>
    <t>Line of Credit Loan [Member]</t>
  </si>
  <si>
    <t>Mortgage Loans On Real Estate Amortization Period</t>
  </si>
  <si>
    <t>12 months</t>
  </si>
  <si>
    <t>Line of credit agreement with bank</t>
  </si>
  <si>
    <t>Line of credit, interest rate</t>
  </si>
  <si>
    <t>3.25%</t>
  </si>
  <si>
    <t>Borrowing from line of credit</t>
  </si>
  <si>
    <t>Purchase of Land in AustinTX [Member] | Line of Credit Loan [Member]</t>
  </si>
  <si>
    <t>ShoppingCentre [Member]</t>
  </si>
  <si>
    <t>Mortgage Loans on Real Estate, Interest Rate</t>
  </si>
  <si>
    <t>5.52%</t>
  </si>
  <si>
    <t>Mortgage Loans on Real Estate, Periodic Payment Terms</t>
  </si>
  <si>
    <t>Mortgage Loans on Real Estate, Prior Liens</t>
  </si>
  <si>
    <t>Mortgage Loans On Real Estate New Mortgage Interest Rate Percentage</t>
  </si>
  <si>
    <t>4.60%</t>
  </si>
  <si>
    <t>30 years</t>
  </si>
  <si>
    <t>Mortgage Loans On Real Estate Amortized Transaction Cost</t>
  </si>
  <si>
    <t>ShoppingCentre [Member] | Cranston [Member]</t>
  </si>
  <si>
    <t>5.603%</t>
  </si>
  <si>
    <t>1.90%</t>
  </si>
  <si>
    <t>Mortgage Loans On Real Estate Monthly Payment</t>
  </si>
  <si>
    <t>Mortgage Loans On Real Estate Mturity Date</t>
  </si>
  <si>
    <t>May 31,
		2025</t>
  </si>
  <si>
    <t>Lump-sum payment on mortgage loan</t>
  </si>
  <si>
    <t>Fixed interest rate</t>
  </si>
  <si>
    <t>4.15%</t>
  </si>
  <si>
    <t>Rockland [Member] | Mortgage One [Member]</t>
  </si>
  <si>
    <t>7.937%</t>
  </si>
  <si>
    <t>3.00%</t>
  </si>
  <si>
    <t>Dec. 1,
		2016</t>
  </si>
  <si>
    <t>Rockland [Member] | Mortgage Two [Member]</t>
  </si>
  <si>
    <t>11.00%</t>
  </si>
  <si>
    <t>Mar. 1,
		2018</t>
  </si>
  <si>
    <t>5.59%</t>
  </si>
  <si>
    <t>3.75%</t>
  </si>
  <si>
    <t>Nov. 1,
		2042</t>
  </si>
  <si>
    <t>CP Associates [Member]</t>
  </si>
  <si>
    <t>1.25%</t>
  </si>
  <si>
    <t>Nov. 8,
		2018</t>
  </si>
  <si>
    <t>Remaining balance on prior mortgage</t>
  </si>
  <si>
    <t>Variable interest rate description</t>
  </si>
  <si>
    <t>2.50% plus 30 day LIBOR</t>
  </si>
  <si>
    <t>Final payment due date</t>
  </si>
  <si>
    <t>Jun. 9,
		2020</t>
  </si>
  <si>
    <t>Public Infrastructure Reimbursements and Other Incentives (Details Narrative) - USD ($)</t>
  </si>
  <si>
    <t>Apr. 30, 2010</t>
  </si>
  <si>
    <t>Public Utilities, General Disclosures [Line Items]</t>
  </si>
  <si>
    <t>Public Infrastructure Reimbursement, Recognized Receivable And Reduction Of Cost</t>
  </si>
  <si>
    <t>Reimbursement Of Public Infrastructure Costs</t>
  </si>
  <si>
    <t>Public Infrastructure Reimbursement Payable Description</t>
  </si>
  <si>
    <t>The reimbursement was payable solely by the City of Edinburg from proceeds of public infrastructure bonds and/or from proceeds from 50% of the Citys dedicated 1% sales tax generated from the shopping center.</t>
  </si>
  <si>
    <t>Other Cash Incentives, Description</t>
  </si>
  <si>
    <t>Company also received contributions from the Edinburg Economic Development Corporation (EEDC) of up to $4,000,000 as its .5% share of sales tax revenue generated from the shopping center.</t>
  </si>
  <si>
    <t>Edinburg Economic Development Corporation [Member]</t>
  </si>
  <si>
    <t>Other Cash Incentives, Receivable Amount</t>
  </si>
  <si>
    <t>Other Cash Incentives</t>
  </si>
  <si>
    <t>Pledge of Stock in Subsidiaries (Details)</t>
  </si>
  <si>
    <t>Apr. 30, 2016USD ($)</t>
  </si>
  <si>
    <t>Edinburg, Texas [Member]</t>
  </si>
  <si>
    <t>Debt Instrument [Line Items]</t>
  </si>
  <si>
    <t>Mortgage loan</t>
  </si>
  <si>
    <t>Manchester, CT [Member]</t>
  </si>
  <si>
    <t>Purchased of land</t>
  </si>
  <si>
    <t>Related Party Transactions (Details Narrative) - USD ($)</t>
  </si>
  <si>
    <t>Related Party Transaction [Line Items]</t>
  </si>
  <si>
    <t>Due to Related Parties</t>
  </si>
  <si>
    <t>Chairman [Member]</t>
  </si>
  <si>
    <t>Hartford Lubbock Limited Partnership [Member]</t>
  </si>
  <si>
    <t>98.01%</t>
  </si>
  <si>
    <t>Cranston Brewery LLC [Member]</t>
  </si>
  <si>
    <t>New Folly Brook Commons [Member]</t>
  </si>
  <si>
    <t>Employee Retirement Plan (Details Narrative) - USD ($)</t>
  </si>
  <si>
    <t>Description of Defined Contribution Pension and Other Postretirement Plans</t>
  </si>
  <si>
    <t>Under this plan, all employees over 18 years of age, working at least 30 hours weekly are eligible to participate.</t>
  </si>
  <si>
    <t>Defined Contribution Plan, Employer Matching Contribution, Percent of Match</t>
  </si>
  <si>
    <t>4.00%</t>
  </si>
  <si>
    <t>Pension Expense</t>
  </si>
  <si>
    <t>Gain on Forgiveness of Debt (Details Narrative) - USD ($)</t>
  </si>
  <si>
    <t>Apr. 30, 2014</t>
  </si>
  <si>
    <t>Mortgage loans on real estate, new mortgage loans</t>
  </si>
  <si>
    <t>Main Street NA Parkade LLC [Member]</t>
  </si>
  <si>
    <t>Equity method investment, ownership percentage</t>
  </si>
  <si>
    <t>100.00%</t>
  </si>
  <si>
    <t>Mortgage loans on real estate, prior liens</t>
  </si>
  <si>
    <t>Impairment loss</t>
  </si>
  <si>
    <t>Income Taxes (Details) - USD ($)</t>
  </si>
  <si>
    <t>Current Federal income taxes</t>
  </si>
  <si>
    <t>Current state income taxes</t>
  </si>
  <si>
    <t>Deferred Federal income taxes</t>
  </si>
  <si>
    <t>Deferred State income taxes</t>
  </si>
  <si>
    <t>Provision for income taxes</t>
  </si>
  <si>
    <t>Income Taxes (Details 1) - USD ($)</t>
  </si>
  <si>
    <t>Tax effect of net operating loss carry-forwards</t>
  </si>
  <si>
    <t>Basis in fixed assets</t>
  </si>
  <si>
    <t>AMT credits</t>
  </si>
  <si>
    <t>Other</t>
  </si>
  <si>
    <t>Subtotal</t>
  </si>
  <si>
    <t>Valuation allowance</t>
  </si>
  <si>
    <t>Deferred Tax Assets Liabilities Net</t>
  </si>
  <si>
    <t>Income Taxes (Details 2) - USD ($)</t>
  </si>
  <si>
    <t>Federal statutory rate (34%)</t>
  </si>
  <si>
    <t>State tax - net of Federal effect</t>
  </si>
  <si>
    <t>Change in valuation allowance on deferred tax assets</t>
  </si>
  <si>
    <t>Losses attributable to noncontrolling interests</t>
  </si>
  <si>
    <t>True-up of deferred income taxes</t>
  </si>
  <si>
    <t>Change in tax rates</t>
  </si>
  <si>
    <t>Provision (benefit) for income taxes</t>
  </si>
  <si>
    <t>Leases (Details)</t>
  </si>
  <si>
    <t>Leases (Details Narrative)</t>
  </si>
  <si>
    <t>Lease Expiration Period</t>
  </si>
  <si>
    <t>expiring through 2038</t>
  </si>
  <si>
    <t>Investments in Affiliates (Details) - USD ($)</t>
  </si>
  <si>
    <t>Schedule of Investments [Line Items]</t>
  </si>
  <si>
    <t>Assets</t>
  </si>
  <si>
    <t>Liabilities</t>
  </si>
  <si>
    <t>Revenue</t>
  </si>
  <si>
    <t>Operating expenses</t>
  </si>
  <si>
    <t>Non-operating expense, net</t>
  </si>
  <si>
    <t>Members' deficit</t>
  </si>
  <si>
    <t>Investments in Affiliates (Details Narrative)</t>
  </si>
  <si>
    <t>Concentration Risk, Percentage</t>
  </si>
  <si>
    <t>53.00%</t>
  </si>
  <si>
    <t>55.00%</t>
  </si>
  <si>
    <t>Lease Expiration Date</t>
  </si>
  <si>
    <t>Jun. 30,
		2026</t>
  </si>
  <si>
    <t>Segment Information (Details) - USD ($)</t>
  </si>
  <si>
    <t>TOTAL</t>
  </si>
  <si>
    <t>Operating Cost and Expense:</t>
  </si>
  <si>
    <t>Administrative Expenses</t>
  </si>
  <si>
    <t>Real Estate Operations [Member]</t>
  </si>
  <si>
    <t>Fee for Service [Member]</t>
  </si>
  <si>
    <t>Segment Information (Details Narrative) - USD ($)</t>
  </si>
  <si>
    <t>Segment Reporting Information [Line Items]</t>
  </si>
  <si>
    <t>Restricted Cash and Cash Equivalents</t>
  </si>
  <si>
    <t>Other Receivables</t>
  </si>
  <si>
    <t>Deferred Compensation Plan (Details Narrative) - USD ($)</t>
  </si>
  <si>
    <t>Dec. 02, 2014</t>
  </si>
  <si>
    <t>Deferred compensation distributions paid</t>
  </si>
  <si>
    <t>Deferred compensation service period</t>
  </si>
  <si>
    <t>First payment date</t>
  </si>
  <si>
    <t>Aug. 15,
		2015</t>
  </si>
  <si>
    <t>Total expense recorded for bonus</t>
  </si>
  <si>
    <t>Gain on Voluntary Foreclosure (Details)</t>
  </si>
  <si>
    <t>1 Months Ended</t>
  </si>
  <si>
    <t>Nov. 30, 2014USD ($)ft²</t>
  </si>
  <si>
    <t>Pre-tax income from property</t>
  </si>
  <si>
    <t>Putnam, CT [Member]</t>
  </si>
  <si>
    <t>Net rentable area | ft²</t>
  </si>
  <si>
    <t>Lease expiration date</t>
  </si>
  <si>
    <t>Jan. 31,
		2015</t>
  </si>
  <si>
    <t>Percentage given to one lease store</t>
  </si>
  <si>
    <t>46.00%</t>
  </si>
  <si>
    <t>Purchase of Land (Details) - USD ($)</t>
  </si>
  <si>
    <t>Apr. 29, 2016</t>
  </si>
  <si>
    <t>Apr. 20, 2016</t>
  </si>
  <si>
    <t>Dec. 23, 2015</t>
  </si>
  <si>
    <t>May 29, 2015</t>
  </si>
  <si>
    <t>Initial Term Maturity Date</t>
  </si>
  <si>
    <t>Sep. 24,
		2017</t>
  </si>
  <si>
    <t>Jan. 20,
		2017</t>
  </si>
  <si>
    <t>Dec. 24,
		2019</t>
  </si>
  <si>
    <t>Interest Rate</t>
  </si>
  <si>
    <t>The lower
of a) the Prime Rate per Wall Street Journal plus 1.00% or b) 4.25%.</t>
  </si>
  <si>
    <t>LIBOR, as
defined, plus 2.20%.</t>
  </si>
  <si>
    <t>One Month ICE LIBOR rate, as defined, plus a margin of 2.50% per annum.</t>
  </si>
  <si>
    <t>Note 1 [Member]</t>
  </si>
  <si>
    <t>Note Amount</t>
  </si>
  <si>
    <t>Apr. 28,
		2016</t>
  </si>
  <si>
    <t>Lesser of a) thirty day LIBOR plus applicable margin (3.50% prior to subdivision of land, 2.50% after) or b) highest lawful rate, as defined.</t>
  </si>
  <si>
    <t>Renewal Option</t>
  </si>
  <si>
    <t>Initial Term Maturity Date shall be renewed and extended at borrower's option to November 28, 2016 if agreed-upon conditions are met.</t>
  </si>
  <si>
    <t>Note 2 [Member]</t>
  </si>
  <si>
    <t>May 28,
		2017</t>
  </si>
  <si>
    <t>Lesser of a) thirty day LIBOR plus applicable margin (3.50% prior to subdivision of land, 2.75% after) or b) highest lawful rate, as defined.</t>
  </si>
  <si>
    <t>Initial Term Maturity Date shall be renewed and extended at borrower's option to May 28, 2018 and again until May 28, 2019 if agreed-upon conditions are met.</t>
  </si>
  <si>
    <t>Purchase of Land (Details 1) - USD ($)</t>
  </si>
  <si>
    <t>Jul. 30, 2015</t>
  </si>
  <si>
    <t>Total LOC:</t>
  </si>
  <si>
    <t>Austin, TX [Member] | Term Loan [Member]</t>
  </si>
  <si>
    <t>Loan Amount:</t>
  </si>
  <si>
    <t>Maturity Date</t>
  </si>
  <si>
    <t>September 23, 2017</t>
  </si>
  <si>
    <t>2.50%
plus One Month ICE LIBOR rate up to maturity date, 12.0% thereafter</t>
  </si>
  <si>
    <t>Interest Payable:</t>
  </si>
  <si>
    <t>Interest only
payable monthly.</t>
  </si>
  <si>
    <t>Austin, TX [Member] | Line of Credit Loan [Member]</t>
  </si>
  <si>
    <t>March 23,
2017</t>
  </si>
  <si>
    <t>3.00% plus
One Month ICE LIBOR rate up to maturity date, 12.0% thereafter</t>
  </si>
  <si>
    <t>Purchase of Land (Details 2) - USD ($)</t>
  </si>
  <si>
    <t>Purchase Of Land Details 3</t>
  </si>
  <si>
    <t>Maximum Loan Amount</t>
  </si>
  <si>
    <t>Payments</t>
  </si>
  <si>
    <t>Interest only
payable monthly. At maturity, outstanding principal plus any accrued interest will be payable.</t>
  </si>
  <si>
    <t>Interest only payable monthly through February 5, 2017. Thereafter, interest plus principal based on a 25-year amortization at an assumed interest rate payable monthly.</t>
  </si>
  <si>
    <t>Guarantee</t>
  </si>
  <si>
    <t>Both the Company
(Corporate) and Chairman of the Company (Individual).</t>
  </si>
  <si>
    <t>Purchase of Land (Details Narrative) - USD ($)</t>
  </si>
  <si>
    <t>Sep. 08, 2015</t>
  </si>
  <si>
    <t>May 13, 2016</t>
  </si>
  <si>
    <t>Mar. 23, 2016</t>
  </si>
  <si>
    <t>Vernon, NJ [Member]</t>
  </si>
  <si>
    <t>Advances from new promissory notes</t>
  </si>
  <si>
    <t>Working capital</t>
  </si>
  <si>
    <t>Advances from line of credit</t>
  </si>
  <si>
    <t>Pay off the existing loan</t>
  </si>
  <si>
    <t>Buda, TX Land Purchases [Member]</t>
  </si>
  <si>
    <t>Buda, TX Land Purchases [Member] | Subsequent Event [Member]</t>
  </si>
  <si>
    <t>Subsequent Events (Details Narrative) - USD ($)</t>
  </si>
  <si>
    <t>Jun. 03, 2016</t>
  </si>
  <si>
    <t>Jun. 30, 2016</t>
  </si>
  <si>
    <t>Jun. 29, 2016</t>
  </si>
  <si>
    <t>Jun. 15, 2016</t>
  </si>
  <si>
    <t>Subsequent Event [Line Items]</t>
  </si>
  <si>
    <t>Note payable</t>
  </si>
  <si>
    <t>Repayments of construction loan</t>
  </si>
  <si>
    <t>Subsequent Event [Member] | Stanhope, NJ [Member]</t>
  </si>
  <si>
    <t>Cost price of land</t>
  </si>
  <si>
    <t>Sales price of land</t>
  </si>
  <si>
    <t>Subsequent Event [Member] | Edinburg, TX [Member]</t>
  </si>
  <si>
    <t>Bridge mortgage note [Member] | Subsequent Event [Member]</t>
  </si>
  <si>
    <t>Repaid of principal balance of mortgage note</t>
  </si>
  <si>
    <t>Fourth Mortgage Note [Member] | Subsequent Event [Member]</t>
  </si>
  <si>
    <t>Flexible Subsidy Capital Improvement Loan [Member] | Subsequent Event [Member]</t>
  </si>
  <si>
    <t>First Mortgage Note payable [Member] | Subsequent Event [Member]</t>
  </si>
  <si>
    <t>Note payable term</t>
  </si>
  <si>
    <t>Monthly payments of principal and interest</t>
  </si>
  <si>
    <t>Interest rate</t>
  </si>
  <si>
    <t>3.41%</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636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895591</v>
      </c>
    </row>
    <row spans="1:4" r="15">
      <c t="s" s="4" r="A15">
        <v>25</v>
      </c>
      <c t="n" s="6" r="C15">
        <v>2377565</v>
      </c>
    </row>
    <row spans="1:4" r="16">
      <c t="s" s="4" r="A16">
        <v>26</v>
      </c>
      <c t="s" s="4" r="B16">
        <v>27</v>
      </c>
    </row>
    <row spans="1:4"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8</v>
      </c>
      <c t="s" s="2" r="B1">
        <v>1</v>
      </c>
    </row>
    <row spans="1:2" r="2">
      <c t="s" s="2" r="B2">
        <v>2</v>
      </c>
    </row>
    <row spans="1:2" r="3">
      <c t="s" s="3" r="A3">
        <v>223</v>
      </c>
    </row>
    <row spans="1:2" r="4">
      <c t="s" s="4" r="A4">
        <v>228</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28733956</v>
      </c>
      <c t="n" s="7" r="C3">
        <v>211318882</v>
      </c>
    </row>
    <row spans="1:3" r="4">
      <c t="s" s="4" r="A4">
        <v>33</v>
      </c>
      <c t="n" s="6" r="B4">
        <v>3763420</v>
      </c>
      <c t="n" s="6" r="C4">
        <v>3663080</v>
      </c>
    </row>
    <row spans="1:3" r="5">
      <c t="s" s="4" r="A5">
        <v>34</v>
      </c>
      <c t="n" s="6" r="B5">
        <v>232497376</v>
      </c>
      <c t="n" s="6" r="C5">
        <v>214981962</v>
      </c>
    </row>
    <row spans="1:3" r="6">
      <c t="s" s="4" r="A6">
        <v>35</v>
      </c>
      <c t="n" s="6" r="B6">
        <v>42654076</v>
      </c>
      <c t="n" s="6" r="C6">
        <v>39149517</v>
      </c>
    </row>
    <row spans="1:3" r="7">
      <c t="s" s="4" r="A7">
        <v>36</v>
      </c>
      <c t="n" s="6" r="B7">
        <v>189843300</v>
      </c>
      <c t="n" s="6" r="C7">
        <v>175832445</v>
      </c>
    </row>
    <row spans="1:3" r="8">
      <c t="s" s="4" r="A8">
        <v>37</v>
      </c>
      <c t="n" s="6" r="B8">
        <v>15422312</v>
      </c>
      <c t="n" s="6" r="C8">
        <v>342175</v>
      </c>
    </row>
    <row spans="1:3" r="9">
      <c t="s" s="4" r="A9">
        <v>38</v>
      </c>
      <c t="n" s="6" r="B9">
        <v>5982506</v>
      </c>
      <c t="n" s="6" r="C9">
        <v>9698341</v>
      </c>
    </row>
    <row spans="1:3" r="10">
      <c t="s" s="4" r="A10">
        <v>39</v>
      </c>
      <c t="n" s="6" r="B10">
        <v>2070963</v>
      </c>
      <c t="n" s="6" r="C10">
        <v>948721</v>
      </c>
    </row>
    <row spans="1:3" r="11">
      <c t="s" s="4" r="A11">
        <v>40</v>
      </c>
      <c t="n" s="6" r="B11">
        <v>1601795</v>
      </c>
      <c t="n" s="6" r="C11">
        <v>3964398</v>
      </c>
    </row>
    <row spans="1:3" r="12">
      <c t="s" s="4" r="A12">
        <v>41</v>
      </c>
      <c t="n" s="6" r="B12">
        <v>3959574</v>
      </c>
      <c t="n" s="6" r="C12">
        <v>4848217</v>
      </c>
    </row>
    <row spans="1:3" r="13">
      <c t="s" s="4" r="A13">
        <v>42</v>
      </c>
      <c t="n" s="6" r="B13">
        <v>5956103</v>
      </c>
      <c t="n" s="6" r="C13">
        <v>12080979</v>
      </c>
    </row>
    <row spans="1:3" r="14">
      <c t="s" s="4" r="A14">
        <v>43</v>
      </c>
      <c t="n" s="6" r="B14">
        <v>9937588</v>
      </c>
      <c t="n" s="6" r="C14">
        <v>9671401</v>
      </c>
    </row>
    <row spans="1:3" r="15">
      <c t="s" s="4" r="A15">
        <v>44</v>
      </c>
      <c t="n" s="6" r="B15">
        <v>1438759</v>
      </c>
      <c t="n" s="6" r="C15">
        <v>1184170</v>
      </c>
    </row>
    <row spans="1:3" r="16">
      <c t="s" s="4" r="A16">
        <v>45</v>
      </c>
      <c t="n" s="6" r="B16">
        <v>2952630</v>
      </c>
      <c t="n" s="6" r="C16">
        <v>4348892</v>
      </c>
    </row>
    <row spans="1:3" r="17">
      <c t="s" s="4" r="A17">
        <v>46</v>
      </c>
      <c t="n" s="6" r="B17">
        <v>100</v>
      </c>
      <c t="n" s="6" r="C17">
        <v>100</v>
      </c>
    </row>
    <row spans="1:3" r="18">
      <c t="s" s="4" r="A18">
        <v>47</v>
      </c>
      <c t="n" s="6" r="B18">
        <v>159954</v>
      </c>
      <c t="n" s="6" r="C18">
        <v>664909</v>
      </c>
    </row>
    <row spans="1:3" r="19">
      <c t="s" s="4" r="A19">
        <v>48</v>
      </c>
      <c t="n" s="6" r="B19">
        <v>2130776</v>
      </c>
      <c t="n" s="6" r="C19">
        <v>2802007</v>
      </c>
    </row>
    <row spans="1:3" r="20">
      <c t="s" s="4" r="A20">
        <v>49</v>
      </c>
      <c t="n" s="6" r="B20">
        <v>241456360</v>
      </c>
      <c t="n" s="6" r="C20">
        <v>226386755</v>
      </c>
    </row>
    <row spans="1:3" r="21">
      <c t="s" s="3" r="A21">
        <v>50</v>
      </c>
    </row>
    <row spans="1:3" r="22">
      <c t="s" s="4" r="A22">
        <v>51</v>
      </c>
      <c t="n" s="6" r="B22">
        <v>68031502</v>
      </c>
      <c t="n" s="6" r="C22">
        <v>55553207</v>
      </c>
    </row>
    <row spans="1:3" r="23">
      <c t="s" s="4" r="A23">
        <v>52</v>
      </c>
      <c t="n" s="6" r="B23">
        <v>149119630</v>
      </c>
      <c t="n" s="6" r="C23">
        <v>146507036</v>
      </c>
    </row>
    <row spans="1:3" r="24">
      <c t="s" s="4" r="A24">
        <v>53</v>
      </c>
      <c t="n" s="6" r="B24">
        <v>1744697</v>
      </c>
      <c t="n" s="6" r="C24">
        <v>1744697</v>
      </c>
    </row>
    <row spans="1:3" r="25">
      <c t="s" s="4" r="A25">
        <v>54</v>
      </c>
      <c t="n" s="6" r="B25">
        <v>2652091</v>
      </c>
      <c t="n" s="6" r="C25">
        <v>0</v>
      </c>
    </row>
    <row spans="1:3" r="26">
      <c t="s" s="4" r="A26">
        <v>55</v>
      </c>
      <c t="n" s="6" r="B26">
        <v>-1837083</v>
      </c>
      <c t="n" s="6" r="C26">
        <v>-1656088</v>
      </c>
    </row>
    <row spans="1:3" r="27">
      <c t="s" s="4" r="A27">
        <v>56</v>
      </c>
      <c t="n" s="6" r="B27">
        <v>219710837</v>
      </c>
      <c t="n" s="6" r="C27">
        <v>202148852</v>
      </c>
    </row>
    <row spans="1:3" r="28">
      <c t="s" s="4" r="A28">
        <v>57</v>
      </c>
      <c t="n" s="6" r="B28">
        <v>3701702</v>
      </c>
      <c t="n" s="6" r="C28">
        <v>3399900</v>
      </c>
    </row>
    <row spans="1:3" r="29">
      <c t="s" s="4" r="A29">
        <v>58</v>
      </c>
      <c t="n" s="6" r="B29">
        <v>8843015</v>
      </c>
      <c t="n" s="6" r="C29">
        <v>13588295</v>
      </c>
    </row>
    <row spans="1:3" r="30">
      <c t="s" s="4" r="A30">
        <v>59</v>
      </c>
      <c t="n" s="6" r="B30">
        <v>6124930</v>
      </c>
      <c t="n" s="6" r="C30">
        <v>5852198</v>
      </c>
    </row>
    <row spans="1:3" r="31">
      <c t="s" s="4" r="A31">
        <v>60</v>
      </c>
      <c t="n" s="6" r="B31">
        <v>4693209</v>
      </c>
      <c t="n" s="6" r="C31">
        <v>2515330</v>
      </c>
    </row>
    <row spans="1:3" r="32">
      <c t="s" s="4" r="A32">
        <v>61</v>
      </c>
      <c t="n" s="6" r="B32">
        <v>677694</v>
      </c>
      <c t="n" s="6" r="C32">
        <v>546313</v>
      </c>
    </row>
    <row spans="1:3" r="33">
      <c t="s" s="4" r="A33">
        <v>62</v>
      </c>
      <c t="n" s="6" r="B33">
        <v>1654361</v>
      </c>
      <c t="n" s="6" r="C33">
        <v>1961212</v>
      </c>
    </row>
    <row spans="1:3" r="34">
      <c t="s" s="4" r="A34">
        <v>63</v>
      </c>
      <c t="n" s="6" r="B34">
        <v>602121</v>
      </c>
      <c t="n" s="6" r="C34">
        <v>486951</v>
      </c>
    </row>
    <row spans="1:3" r="35">
      <c t="s" s="4" r="A35">
        <v>64</v>
      </c>
      <c t="n" s="6" r="B35">
        <v>246007869</v>
      </c>
      <c t="n" s="6" r="C35">
        <v>230499051</v>
      </c>
    </row>
    <row spans="1:3" r="36">
      <c t="s" s="4" r="A36">
        <v>65</v>
      </c>
      <c t="s" s="4" r="B36">
        <v>66</v>
      </c>
      <c t="s" s="4" r="C36">
        <v>66</v>
      </c>
    </row>
    <row spans="1:3" r="37">
      <c t="s" s="3" r="A37">
        <v>67</v>
      </c>
    </row>
    <row spans="1:3" r="38">
      <c t="s" s="4" r="A38">
        <v>68</v>
      </c>
      <c t="n" s="6" r="B38">
        <v>0</v>
      </c>
      <c t="n" s="6" r="C38">
        <v>0</v>
      </c>
    </row>
    <row spans="1:3" r="39">
      <c t="s" s="4" r="A39">
        <v>69</v>
      </c>
      <c t="n" s="6" r="B39">
        <v>3298609</v>
      </c>
      <c t="n" s="6" r="C39">
        <v>3298609</v>
      </c>
    </row>
    <row spans="1:3" r="40">
      <c t="s" s="4" r="A40">
        <v>70</v>
      </c>
      <c t="n" s="6" r="B40">
        <v>5198928</v>
      </c>
      <c t="n" s="6" r="C40">
        <v>5198928</v>
      </c>
    </row>
    <row spans="1:3" r="41">
      <c t="s" s="4" r="A41">
        <v>71</v>
      </c>
      <c t="n" s="6" r="B41">
        <v>-8600495</v>
      </c>
      <c t="n" s="6" r="C41">
        <v>-10368421</v>
      </c>
    </row>
    <row spans="1:3" r="42">
      <c t="s" s="4" r="A42">
        <v>72</v>
      </c>
      <c t="n" s="6" r="B42">
        <v>0</v>
      </c>
      <c t="n" s="6" r="C42">
        <v>95815</v>
      </c>
    </row>
    <row spans="1:3" r="43">
      <c t="s" s="4" r="A43">
        <v>73</v>
      </c>
      <c t="n" s="6" r="B43">
        <v>-4984416</v>
      </c>
      <c t="n" s="6" r="C43">
        <v>-4970082</v>
      </c>
    </row>
    <row spans="1:3" r="44">
      <c t="s" s="4" r="A44">
        <v>74</v>
      </c>
      <c t="n" s="6" r="B44">
        <v>-5087374</v>
      </c>
      <c t="n" s="6" r="C44">
        <v>-6745151</v>
      </c>
    </row>
    <row spans="1:3" r="45">
      <c t="s" s="4" r="A45">
        <v>75</v>
      </c>
      <c t="n" s="6" r="B45">
        <v>535865</v>
      </c>
      <c t="n" s="6" r="C45">
        <v>2632855</v>
      </c>
    </row>
    <row spans="1:3" r="46">
      <c t="s" s="4" r="A46">
        <v>76</v>
      </c>
      <c t="n" s="6" r="B46">
        <v>-4551509</v>
      </c>
      <c t="n" s="6" r="C46">
        <v>-4112296</v>
      </c>
    </row>
    <row spans="1:3" r="47">
      <c t="s" s="4" r="A47">
        <v>77</v>
      </c>
      <c t="n" s="7" r="B47">
        <v>241456360</v>
      </c>
      <c t="n" s="7" r="C47">
        <v>226386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68"/>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spans="1:2" r="1">
      <c t="s" s="1" r="A1">
        <v>269</v>
      </c>
      <c t="s" s="2" r="B1">
        <v>1</v>
      </c>
    </row>
    <row spans="1:2" r="2">
      <c t="s" s="2" r="B2">
        <v>2</v>
      </c>
    </row>
    <row spans="1:2" r="3">
      <c t="s" s="3" r="A3">
        <v>217</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80</v>
      </c>
      <c t="s" s="4" r="B9">
        <v>281</v>
      </c>
    </row>
    <row spans="1:2" r="10">
      <c t="s" s="4" r="A10">
        <v>282</v>
      </c>
      <c t="s" s="4" r="B10">
        <v>283</v>
      </c>
    </row>
    <row spans="1:2" r="11">
      <c t="s" s="4" r="A11">
        <v>284</v>
      </c>
      <c t="s" s="4" r="B11">
        <v>285</v>
      </c>
    </row>
    <row spans="1:2" r="12">
      <c t="s" s="4" r="A12">
        <v>286</v>
      </c>
      <c t="s" s="4" r="B12">
        <v>287</v>
      </c>
    </row>
    <row spans="1:2" r="13">
      <c t="s" s="4" r="A13">
        <v>288</v>
      </c>
      <c t="s" s="4" r="B13">
        <v>289</v>
      </c>
    </row>
    <row spans="1:2" r="14">
      <c t="s" s="4" r="A14">
        <v>290</v>
      </c>
      <c t="s" s="4" r="B14">
        <v>291</v>
      </c>
    </row>
    <row spans="1:2" r="15">
      <c t="s" s="4" r="A15">
        <v>292</v>
      </c>
      <c t="s" s="4" r="B15">
        <v>293</v>
      </c>
    </row>
    <row spans="1:2" r="16">
      <c t="s" s="4" r="A16">
        <v>294</v>
      </c>
      <c t="s" s="4" r="B16">
        <v>295</v>
      </c>
    </row>
    <row spans="1:2" r="17">
      <c t="s" s="4" r="A17">
        <v>296</v>
      </c>
      <c t="s" s="4" r="B17">
        <v>297</v>
      </c>
    </row>
    <row spans="1:2" r="18">
      <c t="s" s="4" r="A18">
        <v>298</v>
      </c>
      <c t="s" s="4" r="B18">
        <v>299</v>
      </c>
    </row>
    <row spans="1:2" r="19">
      <c t="s" s="4" r="A19">
        <v>242</v>
      </c>
      <c t="s" s="4" r="B19">
        <v>300</v>
      </c>
    </row>
    <row spans="1:2" r="20">
      <c t="s" s="4" r="A20">
        <v>301</v>
      </c>
      <c t="s" s="4" r="B20">
        <v>302</v>
      </c>
    </row>
    <row spans="1:2" r="21">
      <c t="s" s="4" r="A21">
        <v>303</v>
      </c>
      <c t="s" s="4" r="B21">
        <v>304</v>
      </c>
    </row>
    <row spans="1:2" r="22">
      <c t="s" s="4" r="A22">
        <v>305</v>
      </c>
      <c t="s" s="4" r="B22">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307</v>
      </c>
      <c t="s" s="2" r="B1">
        <v>1</v>
      </c>
    </row>
    <row spans="1:2" r="2">
      <c t="s" s="2" r="B2">
        <v>2</v>
      </c>
    </row>
    <row spans="1:2" r="3">
      <c t="s" s="3" r="A3">
        <v>217</v>
      </c>
    </row>
    <row spans="1:2" r="4">
      <c t="s" s="4" r="A4">
        <v>308</v>
      </c>
      <c t="s" s="4" r="B4">
        <v>309</v>
      </c>
    </row>
    <row spans="1:2" r="5">
      <c t="s" s="4" r="A5">
        <v>141</v>
      </c>
      <c t="s" s="4" r="B5">
        <v>310</v>
      </c>
    </row>
    <row spans="1:2" r="6">
      <c t="s" s="4" r="A6">
        <v>311</v>
      </c>
      <c t="s" s="4" r="B6">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8</v>
      </c>
      <c t="s" s="2" r="B1">
        <v>2</v>
      </c>
      <c t="s" s="2" r="C1">
        <v>30</v>
      </c>
    </row>
    <row spans="1:3" r="2">
      <c t="s" s="4" r="A2">
        <v>79</v>
      </c>
      <c t="n" s="7" r="B2">
        <v>228733956</v>
      </c>
      <c t="n" s="7" r="C2">
        <v>211318882</v>
      </c>
    </row>
    <row spans="1:3" r="3">
      <c t="s" s="4" r="A3">
        <v>80</v>
      </c>
      <c t="n" s="6" r="B3">
        <v>3763420</v>
      </c>
      <c t="n" s="6" r="C3">
        <v>3663080</v>
      </c>
    </row>
    <row spans="1:3" r="4">
      <c t="s" s="4" r="A4">
        <v>81</v>
      </c>
      <c t="n" s="6" r="B4">
        <v>42654076</v>
      </c>
      <c t="n" s="6" r="C4">
        <v>39149517</v>
      </c>
    </row>
    <row spans="1:3" r="5">
      <c t="s" s="4" r="A5">
        <v>82</v>
      </c>
      <c t="n" s="6" r="B5">
        <v>5982506</v>
      </c>
      <c t="n" s="6" r="C5">
        <v>9698341</v>
      </c>
    </row>
    <row spans="1:3" r="6">
      <c t="s" s="4" r="A6">
        <v>83</v>
      </c>
      <c t="n" s="6" r="B6">
        <v>2070963</v>
      </c>
      <c t="n" s="6" r="C6">
        <v>948721</v>
      </c>
    </row>
    <row spans="1:3" r="7">
      <c t="s" s="4" r="A7">
        <v>84</v>
      </c>
      <c t="n" s="6" r="B7">
        <v>1601795</v>
      </c>
      <c t="n" s="6" r="C7">
        <v>3964398</v>
      </c>
    </row>
    <row spans="1:3" r="8">
      <c t="s" s="4" r="A8">
        <v>85</v>
      </c>
      <c t="n" s="6" r="B8">
        <v>769961</v>
      </c>
      <c t="n" s="6" r="C8">
        <v>694849</v>
      </c>
    </row>
    <row spans="1:3" r="9">
      <c t="s" s="4" r="A9">
        <v>86</v>
      </c>
      <c t="n" s="6" r="B9">
        <v>9937588</v>
      </c>
      <c t="n" s="6" r="C9">
        <v>9671401</v>
      </c>
    </row>
    <row spans="1:3" r="10">
      <c t="s" s="4" r="A10">
        <v>87</v>
      </c>
      <c t="n" s="6" r="B10">
        <v>1438759</v>
      </c>
      <c t="n" s="6" r="C10">
        <v>1184170</v>
      </c>
    </row>
    <row spans="1:3" r="11">
      <c t="s" s="4" r="A11">
        <v>88</v>
      </c>
      <c t="n" s="6" r="B11">
        <v>2952630</v>
      </c>
      <c t="n" s="6" r="C11">
        <v>4348892</v>
      </c>
    </row>
    <row spans="1:3" r="12">
      <c t="s" s="4" r="A12">
        <v>89</v>
      </c>
      <c t="n" s="6" r="B12">
        <v>149119630</v>
      </c>
      <c t="n" s="6" r="C12">
        <v>146507036</v>
      </c>
    </row>
    <row spans="1:3" r="13">
      <c t="s" s="4" r="A13">
        <v>90</v>
      </c>
      <c t="n" s="6" r="B13">
        <v>1744697</v>
      </c>
      <c t="n" s="6" r="C13">
        <v>1744697</v>
      </c>
    </row>
    <row spans="1:3" r="14">
      <c t="s" s="4" r="A14">
        <v>91</v>
      </c>
      <c t="n" s="6" r="B14">
        <v>-1837083</v>
      </c>
      <c t="n" s="6" r="C14">
        <v>-1656088</v>
      </c>
    </row>
    <row spans="1:3" r="15">
      <c t="s" s="4" r="A15">
        <v>92</v>
      </c>
      <c t="n" s="6" r="B15">
        <v>3701702</v>
      </c>
      <c t="n" s="6" r="C15">
        <v>3399900</v>
      </c>
    </row>
    <row spans="1:3" r="16">
      <c t="s" s="4" r="A16">
        <v>93</v>
      </c>
      <c t="n" s="6" r="B16">
        <v>6124930</v>
      </c>
      <c t="n" s="6" r="C16">
        <v>5852198</v>
      </c>
    </row>
    <row spans="1:3" r="17">
      <c t="s" s="4" r="A17">
        <v>94</v>
      </c>
      <c t="n" s="6" r="B17">
        <v>677694</v>
      </c>
      <c t="n" s="6" r="C17">
        <v>546313</v>
      </c>
    </row>
    <row spans="1:3" r="18">
      <c t="s" s="4" r="A18">
        <v>95</v>
      </c>
      <c t="n" s="7" r="B18">
        <v>602121</v>
      </c>
      <c t="n" s="7" r="C18">
        <v>486951</v>
      </c>
    </row>
    <row spans="1:3" r="19">
      <c t="s" s="4" r="A19">
        <v>96</v>
      </c>
      <c t="n" s="7" r="B19">
        <v>1</v>
      </c>
      <c t="n" s="7" r="C19">
        <v>1</v>
      </c>
    </row>
    <row spans="1:3" r="20">
      <c t="s" s="4" r="A20">
        <v>97</v>
      </c>
      <c t="n" s="8" r="B20">
        <v>0.5</v>
      </c>
      <c t="n" s="8" r="C20">
        <v>0.5</v>
      </c>
    </row>
    <row spans="1:3" r="21">
      <c t="s" s="4" r="A21">
        <v>98</v>
      </c>
      <c t="n" s="6" r="B21">
        <v>4000000</v>
      </c>
      <c t="n" s="6" r="C21">
        <v>4000000</v>
      </c>
    </row>
    <row spans="1:3" r="22">
      <c t="s" s="4" r="A22">
        <v>99</v>
      </c>
      <c t="n" s="6" r="B22">
        <v>0</v>
      </c>
      <c t="n" s="6" r="C22">
        <v>0</v>
      </c>
    </row>
    <row spans="1:3" r="23">
      <c t="s" s="4" r="A23">
        <v>100</v>
      </c>
      <c t="n" s="6" r="B23">
        <v>0</v>
      </c>
      <c t="n" s="6" r="C23">
        <v>0</v>
      </c>
    </row>
    <row spans="1:3" r="24">
      <c t="s" s="4" r="A24">
        <v>101</v>
      </c>
      <c t="n" s="7" r="B24">
        <v>1</v>
      </c>
      <c t="n" s="7" r="C24">
        <v>1</v>
      </c>
    </row>
    <row spans="1:3" r="25">
      <c t="s" s="4" r="A25">
        <v>102</v>
      </c>
      <c t="n" s="6" r="B25">
        <v>6000000</v>
      </c>
      <c t="n" s="6" r="C25">
        <v>6000000</v>
      </c>
    </row>
    <row spans="1:3" r="26">
      <c t="s" s="4" r="A26">
        <v>103</v>
      </c>
      <c t="n" s="6" r="B26">
        <v>3298609</v>
      </c>
      <c t="n" s="6" r="C26">
        <v>3298609</v>
      </c>
    </row>
    <row spans="1:3" r="27">
      <c t="s" s="4" r="A27">
        <v>104</v>
      </c>
      <c t="n" s="6" r="B27">
        <v>2404590</v>
      </c>
      <c t="n" s="6" r="C27">
        <v>2409840</v>
      </c>
    </row>
    <row spans="1:3" r="28">
      <c t="s" s="4" r="A28">
        <v>105</v>
      </c>
      <c t="n" s="6" r="B28">
        <v>894019</v>
      </c>
      <c t="n" s="6" r="C28">
        <v>888769</v>
      </c>
    </row>
    <row spans="1:3" r="29">
      <c t="s" s="4" r="A29">
        <v>106</v>
      </c>
    </row>
    <row spans="1:3" r="30">
      <c t="s" s="4" r="A30">
        <v>79</v>
      </c>
      <c t="n" s="7" r="B30">
        <v>74693823</v>
      </c>
      <c t="n" s="7" r="C30">
        <v>72621441</v>
      </c>
    </row>
    <row spans="1:3" r="31">
      <c t="s" s="4" r="A31">
        <v>80</v>
      </c>
      <c t="n" s="6" r="B31">
        <v>2425896</v>
      </c>
      <c t="n" s="6" r="C31">
        <v>2353355</v>
      </c>
    </row>
    <row spans="1:3" r="32">
      <c t="s" s="4" r="A32">
        <v>81</v>
      </c>
      <c t="n" s="6" r="B32">
        <v>13827009</v>
      </c>
      <c t="n" s="6" r="C32">
        <v>11786480</v>
      </c>
    </row>
    <row spans="1:3" r="33">
      <c t="s" s="4" r="A33">
        <v>82</v>
      </c>
      <c t="n" s="6" r="B33">
        <v>1507163</v>
      </c>
      <c t="n" s="6" r="C33">
        <v>1067182</v>
      </c>
    </row>
    <row spans="1:3" r="34">
      <c t="s" s="4" r="A34">
        <v>83</v>
      </c>
      <c t="n" s="6" r="B34">
        <v>406749</v>
      </c>
      <c t="n" s="6" r="C34">
        <v>418110</v>
      </c>
    </row>
    <row spans="1:3" r="35">
      <c t="s" s="4" r="A35">
        <v>84</v>
      </c>
      <c t="n" s="6" r="B35">
        <v>1601795</v>
      </c>
      <c t="n" s="6" r="C35">
        <v>2029684</v>
      </c>
    </row>
    <row spans="1:3" r="36">
      <c t="s" s="4" r="A36">
        <v>85</v>
      </c>
      <c t="n" s="6" r="B36">
        <v>27651</v>
      </c>
      <c t="n" s="6" r="C36">
        <v>687468</v>
      </c>
    </row>
    <row spans="1:3" r="37">
      <c t="s" s="4" r="A37">
        <v>86</v>
      </c>
      <c t="n" s="6" r="B37">
        <v>4137450</v>
      </c>
      <c t="n" s="6" r="C37">
        <v>5126568</v>
      </c>
    </row>
    <row spans="1:3" r="38">
      <c t="s" s="4" r="A38">
        <v>87</v>
      </c>
      <c t="n" s="6" r="B38">
        <v>306547</v>
      </c>
      <c t="n" s="6" r="C38">
        <v>275419</v>
      </c>
    </row>
    <row spans="1:3" r="39">
      <c t="s" s="4" r="A39">
        <v>88</v>
      </c>
      <c t="n" s="6" r="B39">
        <v>184722</v>
      </c>
      <c t="n" s="6" r="C39">
        <v>201583</v>
      </c>
    </row>
    <row spans="1:3" r="40">
      <c t="s" s="4" r="A40">
        <v>89</v>
      </c>
      <c t="n" s="6" r="B40">
        <v>56580047</v>
      </c>
      <c t="n" s="6" r="C40">
        <v>57364872</v>
      </c>
    </row>
    <row spans="1:3" r="41">
      <c t="s" s="4" r="A41">
        <v>90</v>
      </c>
      <c t="n" s="6" r="B41">
        <v>1704697</v>
      </c>
      <c t="n" s="6" r="C41">
        <v>1704697</v>
      </c>
    </row>
    <row spans="1:3" r="42">
      <c t="s" s="4" r="A42">
        <v>91</v>
      </c>
      <c t="n" s="6" r="B42">
        <v>1151746</v>
      </c>
      <c t="n" s="6" r="C42">
        <v>1218989</v>
      </c>
    </row>
    <row spans="1:3" r="43">
      <c t="s" s="4" r="A43">
        <v>92</v>
      </c>
      <c t="n" s="6" r="B43">
        <v>961884</v>
      </c>
      <c t="n" s="6" r="C43">
        <v>1224988</v>
      </c>
    </row>
    <row spans="1:3" r="44">
      <c t="s" s="4" r="A44">
        <v>93</v>
      </c>
      <c t="n" s="6" r="B44">
        <v>3254953</v>
      </c>
      <c t="n" s="6" r="C44">
        <v>3178121</v>
      </c>
    </row>
    <row spans="1:3" r="45">
      <c t="s" s="4" r="A45">
        <v>94</v>
      </c>
      <c t="n" s="6" r="B45">
        <v>254576</v>
      </c>
      <c t="n" s="6" r="C45">
        <v>241216</v>
      </c>
    </row>
    <row spans="1:3" r="46">
      <c t="s" s="4" r="A46">
        <v>95</v>
      </c>
      <c t="n" s="7" r="B46">
        <v>430269</v>
      </c>
      <c t="n" s="7" r="C46">
        <v>4150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20</v>
      </c>
    </row>
    <row spans="1:2" r="4">
      <c t="s" s="4" r="A4">
        <v>314</v>
      </c>
      <c t="s" s="4" r="B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16</v>
      </c>
      <c t="s" s="2" r="B1">
        <v>1</v>
      </c>
    </row>
    <row spans="1:2" r="2">
      <c t="s" s="2" r="B2">
        <v>2</v>
      </c>
    </row>
    <row spans="1:2" r="3">
      <c t="s" s="3" r="A3">
        <v>317</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22</v>
      </c>
      <c t="s" s="2" r="B1">
        <v>1</v>
      </c>
    </row>
    <row spans="1:2" r="2">
      <c t="s" s="2" r="B2">
        <v>2</v>
      </c>
    </row>
    <row spans="1:2" r="3">
      <c t="s" s="3" r="A3">
        <v>323</v>
      </c>
    </row>
    <row spans="1:2" r="4">
      <c t="s" s="4" r="A4">
        <v>324</v>
      </c>
      <c t="s" s="4" r="B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s="1" r="A1">
        <v>326</v>
      </c>
      <c t="s" s="2" r="B1">
        <v>1</v>
      </c>
    </row>
    <row spans="1:2" r="2">
      <c t="s" s="2" r="B2">
        <v>2</v>
      </c>
    </row>
    <row spans="1:2" r="3">
      <c t="s" s="3" r="A3">
        <v>327</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4</v>
      </c>
      <c t="s" s="2" r="B1">
        <v>1</v>
      </c>
    </row>
    <row spans="1:2" r="2">
      <c t="s" s="2" r="B2">
        <v>2</v>
      </c>
    </row>
    <row spans="1:2" r="3">
      <c t="s" s="3" r="A3">
        <v>335</v>
      </c>
    </row>
    <row spans="1:2" r="4">
      <c t="s" s="4" r="A4">
        <v>336</v>
      </c>
      <c t="s" s="4" r="B4">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38</v>
      </c>
      <c t="s" s="2" r="B1">
        <v>1</v>
      </c>
    </row>
    <row spans="1:2" r="2">
      <c t="s" s="2" r="B2">
        <v>2</v>
      </c>
    </row>
    <row spans="1:2" r="3">
      <c t="s" s="3" r="A3">
        <v>339</v>
      </c>
    </row>
    <row spans="1:2" r="4">
      <c t="s" s="4" r="A4">
        <v>340</v>
      </c>
      <c t="s" s="4" r="B4">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42</v>
      </c>
      <c t="s" s="2" r="B1">
        <v>1</v>
      </c>
    </row>
    <row spans="1:2" r="2">
      <c t="s" s="2" r="B2">
        <v>2</v>
      </c>
    </row>
    <row spans="1:2" r="3">
      <c t="s" s="3" r="A3">
        <v>343</v>
      </c>
    </row>
    <row spans="1:2" r="4">
      <c t="s" s="4" r="A4">
        <v>344</v>
      </c>
      <c t="s" s="4" r="B4">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6"/>
    <col customWidth="1" max="2" min="2" width="80"/>
  </cols>
  <sheetData>
    <row spans="1:2" r="1">
      <c t="s" s="1" r="A1">
        <v>345</v>
      </c>
      <c t="s" s="2" r="B1">
        <v>1</v>
      </c>
    </row>
    <row spans="1:2" r="2">
      <c t="s" s="2" r="B2">
        <v>2</v>
      </c>
    </row>
    <row spans="1:2" r="3">
      <c t="s" s="4" r="A3">
        <v>346</v>
      </c>
    </row>
    <row spans="1:2" r="4">
      <c t="s" s="4" r="A4">
        <v>347</v>
      </c>
      <c t="s" s="4" r="B4">
        <v>348</v>
      </c>
    </row>
    <row spans="1:2" r="5">
      <c t="s" s="4" r="A5">
        <v>349</v>
      </c>
    </row>
    <row spans="1:2" r="6">
      <c t="s" s="4" r="A6">
        <v>347</v>
      </c>
      <c t="s" s="4" r="B6">
        <v>350</v>
      </c>
    </row>
    <row spans="1:2" r="7">
      <c t="s" s="4" r="A7">
        <v>351</v>
      </c>
    </row>
    <row spans="1:2" r="8">
      <c t="s" s="4" r="A8">
        <v>352</v>
      </c>
      <c t="s" s="4" r="B8">
        <v>353</v>
      </c>
    </row>
    <row spans="1:2" r="9">
      <c t="s" s="4" r="A9">
        <v>354</v>
      </c>
    </row>
    <row spans="1:2" r="10">
      <c t="s" s="4" r="A10">
        <v>352</v>
      </c>
      <c t="s" s="4" r="B10">
        <v>355</v>
      </c>
    </row>
    <row spans="1:2" r="11">
      <c t="s" s="4" r="A11">
        <v>356</v>
      </c>
    </row>
    <row spans="1:2" r="12">
      <c t="s" s="4" r="A12">
        <v>352</v>
      </c>
      <c t="s" s="4" r="B12">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41"/>
  </cols>
  <sheetData>
    <row spans="1:2" r="1">
      <c t="s" s="1" r="A1">
        <v>358</v>
      </c>
      <c t="s" s="2" r="B1">
        <v>1</v>
      </c>
    </row>
    <row spans="1:2" r="2">
      <c t="s" s="2" r="B2">
        <v>2</v>
      </c>
    </row>
    <row spans="1:2" r="3">
      <c t="s" s="4" r="A3">
        <v>359</v>
      </c>
    </row>
    <row spans="1:2" r="4">
      <c t="s" s="3" r="A4">
        <v>360</v>
      </c>
    </row>
    <row spans="1:2" r="5">
      <c t="s" s="4" r="A5">
        <v>361</v>
      </c>
      <c t="s" s="4" r="B5">
        <v>362</v>
      </c>
    </row>
    <row spans="1:2" r="6">
      <c t="s" s="4" r="A6">
        <v>363</v>
      </c>
    </row>
    <row spans="1:2" r="7">
      <c t="s" s="3" r="A7">
        <v>360</v>
      </c>
    </row>
    <row spans="1:2" r="8">
      <c t="s" s="4" r="A8">
        <v>361</v>
      </c>
      <c t="s" s="4" r="B8">
        <v>364</v>
      </c>
    </row>
    <row spans="1:2" r="9">
      <c t="s" s="4" r="A9">
        <v>365</v>
      </c>
    </row>
    <row spans="1:2" r="10">
      <c t="s" s="3" r="A10">
        <v>360</v>
      </c>
    </row>
    <row spans="1:2" r="11">
      <c t="s" s="4" r="A11">
        <v>361</v>
      </c>
      <c t="s" s="4" r="B11">
        <v>366</v>
      </c>
    </row>
    <row spans="1:2" r="12">
      <c t="s" s="4" r="A12">
        <v>367</v>
      </c>
    </row>
    <row spans="1:2" r="13">
      <c t="s" s="3" r="A13">
        <v>360</v>
      </c>
    </row>
    <row spans="1:2" r="14">
      <c t="s" s="4" r="A14">
        <v>361</v>
      </c>
      <c t="s" s="4" r="B14">
        <v>368</v>
      </c>
    </row>
    <row spans="1:2" r="15">
      <c t="s" s="4" r="A15">
        <v>369</v>
      </c>
    </row>
    <row spans="1:2" r="16">
      <c t="s" s="3" r="A16">
        <v>360</v>
      </c>
    </row>
    <row spans="1:2" r="17">
      <c t="s" s="4" r="A17">
        <v>370</v>
      </c>
      <c t="s" s="4" r="B17">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72</v>
      </c>
      <c t="s" s="2" r="B1">
        <v>2</v>
      </c>
      <c t="s" s="2" r="C1">
        <v>30</v>
      </c>
    </row>
    <row spans="1:3" r="2">
      <c t="s" s="3" r="A2">
        <v>217</v>
      </c>
    </row>
    <row spans="1:3" r="3">
      <c t="n" s="6" r="A3">
        <v>2017</v>
      </c>
      <c t="n" s="7" r="B3">
        <v>205198</v>
      </c>
    </row>
    <row spans="1:3" r="4">
      <c t="n" s="6" r="A4">
        <v>2018</v>
      </c>
      <c t="n" s="6" r="B4">
        <v>195206</v>
      </c>
    </row>
    <row spans="1:3" r="5">
      <c t="n" s="6" r="A5">
        <v>2019</v>
      </c>
      <c t="n" s="6" r="B5">
        <v>152902</v>
      </c>
    </row>
    <row spans="1:3" r="6">
      <c t="n" s="6" r="A6">
        <v>2020</v>
      </c>
      <c t="n" s="6" r="B6">
        <v>86571</v>
      </c>
    </row>
    <row spans="1:3" r="7">
      <c t="n" s="6" r="A7">
        <v>2021</v>
      </c>
      <c t="n" s="6" r="B7">
        <v>71785</v>
      </c>
    </row>
    <row spans="1:3" r="8">
      <c t="s" s="4" r="A8">
        <v>373</v>
      </c>
      <c t="n" s="6" r="B8">
        <v>374380</v>
      </c>
    </row>
    <row spans="1:3" r="9">
      <c t="s" s="4" r="A9">
        <v>374</v>
      </c>
      <c t="n" s="7" r="B9">
        <v>1086042</v>
      </c>
      <c t="n" s="7" r="C9">
        <v>11191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v>
      </c>
      <c t="s" s="2" r="B1">
        <v>1</v>
      </c>
    </row>
    <row spans="1:3" r="2">
      <c t="s" s="2" r="B2">
        <v>2</v>
      </c>
      <c t="s" s="2" r="C2">
        <v>30</v>
      </c>
    </row>
    <row spans="1:3" r="3">
      <c t="s" s="3" r="A3">
        <v>108</v>
      </c>
    </row>
    <row spans="1:3" r="4">
      <c t="s" s="4" r="A4">
        <v>109</v>
      </c>
      <c t="n" s="7" r="B4">
        <v>30416900</v>
      </c>
      <c t="n" s="7" r="C4">
        <v>29313780</v>
      </c>
    </row>
    <row spans="1:3" r="5">
      <c t="s" s="4" r="A5">
        <v>110</v>
      </c>
      <c t="n" s="6" r="B5">
        <v>6791095</v>
      </c>
      <c t="n" s="6" r="C5">
        <v>7259087</v>
      </c>
    </row>
    <row spans="1:3" r="6">
      <c t="s" s="4" r="A6">
        <v>111</v>
      </c>
      <c t="n" s="6" r="B6">
        <v>21100182</v>
      </c>
      <c t="n" s="6" r="C6">
        <v>30401052</v>
      </c>
    </row>
    <row spans="1:3" r="7">
      <c t="s" s="4" r="A7">
        <v>112</v>
      </c>
      <c t="n" s="6" r="B7">
        <v>3555335</v>
      </c>
      <c t="n" s="6" r="C7">
        <v>2565740</v>
      </c>
    </row>
    <row spans="1:3" r="8">
      <c t="s" s="4" r="A8">
        <v>113</v>
      </c>
      <c t="n" s="6" r="B8">
        <v>61863512</v>
      </c>
      <c t="n" s="6" r="C8">
        <v>69539659</v>
      </c>
    </row>
    <row spans="1:3" r="9">
      <c t="s" s="3" r="A9">
        <v>114</v>
      </c>
    </row>
    <row spans="1:3" r="10">
      <c t="s" s="4" r="A10">
        <v>115</v>
      </c>
      <c t="n" s="6" r="B10">
        <v>20728432</v>
      </c>
      <c t="n" s="6" r="C10">
        <v>20433893</v>
      </c>
    </row>
    <row spans="1:3" r="11">
      <c t="s" s="4" r="A11">
        <v>116</v>
      </c>
      <c t="n" s="6" r="B11">
        <v>5791175</v>
      </c>
      <c t="n" s="6" r="C11">
        <v>4564553</v>
      </c>
    </row>
    <row spans="1:3" r="12">
      <c t="s" s="4" r="A12">
        <v>117</v>
      </c>
      <c t="n" s="6" r="B12">
        <v>17673023</v>
      </c>
      <c t="n" s="6" r="C12">
        <v>22372594</v>
      </c>
    </row>
    <row spans="1:3" r="13">
      <c t="s" s="4" r="A13">
        <v>118</v>
      </c>
      <c t="n" s="6" r="B13">
        <v>7141236</v>
      </c>
      <c t="n" s="6" r="C13">
        <v>6773993</v>
      </c>
    </row>
    <row spans="1:3" r="14">
      <c t="s" s="4" r="A14">
        <v>119</v>
      </c>
      <c t="n" s="6" r="B14">
        <v>51333866</v>
      </c>
      <c t="n" s="6" r="C14">
        <v>54145033</v>
      </c>
    </row>
    <row spans="1:3" r="15">
      <c t="s" s="4" r="A15">
        <v>120</v>
      </c>
      <c t="n" s="6" r="B15">
        <v>10529646</v>
      </c>
      <c t="n" s="6" r="C15">
        <v>15394626</v>
      </c>
    </row>
    <row spans="1:3" r="16">
      <c t="s" s="3" r="A16">
        <v>121</v>
      </c>
    </row>
    <row spans="1:3" r="17">
      <c t="s" s="4" r="A17">
        <v>122</v>
      </c>
      <c t="n" s="6" r="B17">
        <v>666851</v>
      </c>
      <c t="n" s="6" r="C17">
        <v>790620</v>
      </c>
    </row>
    <row spans="1:3" r="18">
      <c t="s" s="4" r="A18">
        <v>123</v>
      </c>
      <c t="n" s="6" r="B18">
        <v>606723</v>
      </c>
      <c t="n" s="6" r="C18">
        <v>2564249</v>
      </c>
    </row>
    <row spans="1:3" r="19">
      <c t="s" s="4" r="A19">
        <v>124</v>
      </c>
      <c t="n" s="6" r="B19">
        <v>-2177879</v>
      </c>
      <c t="n" s="6" r="C19">
        <v>-104157</v>
      </c>
    </row>
    <row spans="1:3" r="20">
      <c t="s" s="4" r="A20">
        <v>125</v>
      </c>
      <c t="n" s="6" r="B20">
        <v>0</v>
      </c>
      <c t="n" s="6" r="C20">
        <v>5315423</v>
      </c>
    </row>
    <row spans="1:3" r="21">
      <c t="s" s="4" r="A21">
        <v>126</v>
      </c>
      <c t="n" s="6" r="B21">
        <v>2649850</v>
      </c>
      <c t="n" s="6" r="C21">
        <v>0</v>
      </c>
    </row>
    <row spans="1:3" r="22">
      <c t="s" s="4" r="A22">
        <v>127</v>
      </c>
      <c t="n" s="6" r="B22">
        <v>-330700</v>
      </c>
      <c t="n" s="6" r="C22">
        <v>0</v>
      </c>
    </row>
    <row spans="1:3" r="23">
      <c t="s" s="4" r="A23">
        <v>128</v>
      </c>
      <c t="n" s="6" r="B23">
        <v>-9368956</v>
      </c>
      <c t="n" s="6" r="C23">
        <v>-10226337</v>
      </c>
    </row>
    <row spans="1:3" r="24">
      <c t="s" s="4" r="A24">
        <v>129</v>
      </c>
      <c t="n" s="6" r="B24">
        <v>-7954111</v>
      </c>
      <c t="n" s="6" r="C24">
        <v>-1660202</v>
      </c>
    </row>
    <row spans="1:3" r="25">
      <c t="s" s="4" r="A25">
        <v>130</v>
      </c>
      <c t="n" s="6" r="B25">
        <v>2575535</v>
      </c>
      <c t="n" s="6" r="C25">
        <v>13734424</v>
      </c>
    </row>
    <row spans="1:3" r="26">
      <c t="s" s="4" r="A26">
        <v>131</v>
      </c>
      <c t="n" s="6" r="B26">
        <v>932147</v>
      </c>
      <c t="n" s="6" r="C26">
        <v>-2210181</v>
      </c>
    </row>
    <row spans="1:3" r="27">
      <c t="s" s="4" r="A27">
        <v>132</v>
      </c>
      <c t="n" s="6" r="B27">
        <v>1643388</v>
      </c>
      <c t="n" s="6" r="C27">
        <v>15944605</v>
      </c>
    </row>
    <row spans="1:3" r="28">
      <c t="s" s="4" r="A28">
        <v>133</v>
      </c>
      <c t="n" s="6" r="B28">
        <v>124538</v>
      </c>
      <c t="n" s="6" r="C28">
        <v>908991</v>
      </c>
    </row>
    <row spans="1:3" r="29">
      <c t="s" s="4" r="A29">
        <v>134</v>
      </c>
      <c t="n" s="7" r="B29">
        <v>1767926</v>
      </c>
      <c t="n" s="7" r="C29">
        <v>16853596</v>
      </c>
    </row>
    <row spans="1:3" r="30">
      <c t="s" s="4" r="A30">
        <v>135</v>
      </c>
      <c t="n" s="8" r="B30">
        <v>0.73</v>
      </c>
      <c t="n" s="8" r="C30">
        <v>6.99</v>
      </c>
    </row>
    <row spans="1:3" r="31">
      <c t="s" s="4" r="A31">
        <v>136</v>
      </c>
      <c t="n" s="8" r="B31">
        <v>0.73</v>
      </c>
      <c t="n" s="8" r="C31">
        <v>6.99</v>
      </c>
    </row>
    <row spans="1:3" r="32">
      <c t="s" s="4" r="A32">
        <v>137</v>
      </c>
      <c t="n" s="6" r="B32">
        <v>2407526</v>
      </c>
      <c t="n" s="6" r="C32">
        <v>2411480</v>
      </c>
    </row>
    <row spans="1:3" r="33">
      <c t="s" s="4" r="A33">
        <v>138</v>
      </c>
      <c t="n" s="6" r="B33">
        <v>2407526</v>
      </c>
      <c t="n" s="6" r="C33">
        <v>24114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5</v>
      </c>
      <c t="s" s="2" r="B1">
        <v>1</v>
      </c>
    </row>
    <row spans="1:4" r="2">
      <c t="s" s="2" r="B2">
        <v>2</v>
      </c>
      <c t="s" s="2" r="C2">
        <v>30</v>
      </c>
      <c t="s" s="2" r="D2">
        <v>376</v>
      </c>
    </row>
    <row spans="1:4" r="3">
      <c t="s" s="3" r="A3">
        <v>377</v>
      </c>
    </row>
    <row spans="1:4" r="4">
      <c t="s" s="4" r="A4">
        <v>378</v>
      </c>
      <c t="n" s="7" r="B4">
        <v>1531250</v>
      </c>
      <c t="n" s="7" r="C4">
        <v>1535000</v>
      </c>
    </row>
    <row spans="1:4" r="5">
      <c t="s" s="4" r="A5">
        <v>379</v>
      </c>
      <c t="n" s="6" r="B5">
        <v>21100182</v>
      </c>
      <c t="n" s="6" r="C5">
        <v>30401052</v>
      </c>
    </row>
    <row spans="1:4" r="6">
      <c t="s" s="4" r="A6">
        <v>380</v>
      </c>
      <c t="n" s="6" r="B6">
        <v>17673023</v>
      </c>
      <c t="n" s="6" r="C6">
        <v>22372594</v>
      </c>
    </row>
    <row spans="1:4" r="7">
      <c t="s" s="4" r="A7">
        <v>381</v>
      </c>
      <c t="n" s="6" r="B7">
        <v>0</v>
      </c>
      <c t="n" s="6" r="C7">
        <v>0</v>
      </c>
    </row>
    <row spans="1:4" r="8">
      <c t="s" s="4" r="A8">
        <v>382</v>
      </c>
      <c t="n" s="6" r="B8">
        <v>7478581</v>
      </c>
      <c t="n" s="6" r="C8">
        <v>12484551</v>
      </c>
    </row>
    <row spans="1:4" r="9">
      <c t="s" s="4" r="A9">
        <v>383</v>
      </c>
      <c t="n" s="6" r="B9">
        <v>159954</v>
      </c>
      <c t="n" s="6" r="C9">
        <v>664909</v>
      </c>
    </row>
    <row spans="1:4" r="10">
      <c t="s" s="4" r="A10">
        <v>384</v>
      </c>
      <c t="n" s="6" r="B10">
        <v>131028</v>
      </c>
      <c t="n" s="6" r="C10">
        <v>189223</v>
      </c>
    </row>
    <row spans="1:4" r="11">
      <c t="s" s="4" r="A11">
        <v>385</v>
      </c>
      <c t="n" s="6" r="B11">
        <v>1086042</v>
      </c>
      <c t="n" s="6" r="C11">
        <v>1119179</v>
      </c>
    </row>
    <row spans="1:4" r="12">
      <c t="s" s="4" r="A12">
        <v>386</v>
      </c>
      <c t="n" s="7" r="B12">
        <v>-1654361</v>
      </c>
      <c t="n" s="6" r="C12">
        <v>-1961212</v>
      </c>
    </row>
    <row spans="1:4" r="13">
      <c t="s" s="4" r="A13">
        <v>387</v>
      </c>
      <c t="s" s="4" r="B13">
        <v>388</v>
      </c>
    </row>
    <row spans="1:4" r="14">
      <c t="s" s="4" r="A14">
        <v>389</v>
      </c>
      <c t="n" s="6" r="B14">
        <v>208</v>
      </c>
    </row>
    <row spans="1:4" r="15">
      <c t="s" s="4" r="A15">
        <v>390</v>
      </c>
      <c t="s" s="4" r="B15">
        <v>391</v>
      </c>
    </row>
    <row spans="1:4" r="16">
      <c t="s" s="4" r="A16">
        <v>392</v>
      </c>
      <c t="n" s="7" r="B16">
        <v>100</v>
      </c>
      <c t="n" s="6" r="C16">
        <v>100</v>
      </c>
    </row>
    <row spans="1:4" r="17">
      <c t="s" s="4" r="A17">
        <v>393</v>
      </c>
      <c t="n" s="6" r="B17">
        <v>666851</v>
      </c>
      <c t="n" s="6" r="C17">
        <v>790620</v>
      </c>
    </row>
    <row spans="1:4" r="18">
      <c t="s" s="4" r="A18">
        <v>394</v>
      </c>
      <c t="n" s="6" r="B18">
        <v>-466872</v>
      </c>
      <c t="n" s="6" r="C18">
        <v>269975</v>
      </c>
    </row>
    <row spans="1:4" r="19">
      <c t="s" s="4" r="A19">
        <v>395</v>
      </c>
      <c t="n" s="6" r="B19">
        <v>-2177879</v>
      </c>
      <c t="n" s="6" r="C19">
        <v>-104157</v>
      </c>
    </row>
    <row spans="1:4" r="20">
      <c t="s" s="4" r="A20">
        <v>396</v>
      </c>
      <c t="n" s="7" r="B20">
        <v>4693209</v>
      </c>
      <c t="n" s="6" r="C20">
        <v>2515330</v>
      </c>
    </row>
    <row spans="1:4" r="21">
      <c t="s" s="4" r="A21">
        <v>397</v>
      </c>
      <c t="n" s="7" r="D21">
        <v>18315482</v>
      </c>
    </row>
    <row spans="1:4" r="22">
      <c t="s" s="4" r="A22">
        <v>398</v>
      </c>
      <c t="s" s="4" r="B22">
        <v>399</v>
      </c>
    </row>
    <row spans="1:4" r="23">
      <c t="s" s="4" r="A23">
        <v>400</v>
      </c>
      <c t="n" s="7" r="B23">
        <v>1828910</v>
      </c>
    </row>
    <row spans="1:4" r="24">
      <c t="s" s="4" r="A24">
        <v>91</v>
      </c>
      <c t="n" s="6" r="B24">
        <v>-1837083</v>
      </c>
      <c t="n" s="6" r="C24">
        <v>-1656088</v>
      </c>
    </row>
    <row spans="1:4" r="25">
      <c t="s" s="4" r="A25">
        <v>401</v>
      </c>
    </row>
    <row spans="1:4" r="26">
      <c t="s" s="3" r="A26">
        <v>377</v>
      </c>
    </row>
    <row spans="1:4" r="27">
      <c t="s" s="4" r="A27">
        <v>378</v>
      </c>
      <c t="n" s="6" r="B27">
        <v>4767000</v>
      </c>
      <c t="n" s="6" r="C27">
        <v>5260500</v>
      </c>
    </row>
    <row spans="1:4" r="28">
      <c t="s" s="4" r="A28">
        <v>383</v>
      </c>
      <c t="n" s="7" r="B28">
        <v>5956103</v>
      </c>
      <c t="n" s="7" r="C28">
        <v>12080979</v>
      </c>
    </row>
    <row spans="1:4" r="29">
      <c t="s" s="4" r="A29">
        <v>402</v>
      </c>
    </row>
    <row spans="1:4" r="30">
      <c t="s" s="3" r="A30">
        <v>377</v>
      </c>
    </row>
    <row spans="1:4" r="31">
      <c t="s" s="4" r="A31">
        <v>403</v>
      </c>
      <c t="s" s="4" r="B31">
        <v>4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05</v>
      </c>
      <c t="s" s="2" r="B1">
        <v>2</v>
      </c>
      <c t="s" s="2" r="C1">
        <v>30</v>
      </c>
    </row>
    <row spans="1:3" r="2">
      <c t="s" s="3" r="A2">
        <v>406</v>
      </c>
    </row>
    <row spans="1:3" r="3">
      <c t="s" s="4" r="A3">
        <v>407</v>
      </c>
      <c t="n" s="7" r="B3">
        <v>189843300</v>
      </c>
      <c t="n" s="7" r="C3">
        <v>175832445</v>
      </c>
    </row>
    <row spans="1:3" r="4">
      <c t="s" s="4" r="A4">
        <v>49</v>
      </c>
      <c t="n" s="6" r="B4">
        <v>241456360</v>
      </c>
      <c t="n" s="6" r="C4">
        <v>226386755</v>
      </c>
    </row>
    <row spans="1:3" r="5">
      <c t="s" s="4" r="A5">
        <v>408</v>
      </c>
      <c t="n" s="6" r="B5">
        <v>219710837</v>
      </c>
      <c t="n" s="6" r="C5">
        <v>202148852</v>
      </c>
    </row>
    <row spans="1:3" r="6">
      <c t="s" s="4" r="A6">
        <v>62</v>
      </c>
      <c t="n" s="6" r="B6">
        <v>1654361</v>
      </c>
      <c t="n" s="6" r="C6">
        <v>1961212</v>
      </c>
    </row>
    <row spans="1:3" r="7">
      <c t="s" s="4" r="A7">
        <v>64</v>
      </c>
      <c t="n" s="6" r="B7">
        <v>246007869</v>
      </c>
      <c t="n" s="6" r="C7">
        <v>230499051</v>
      </c>
    </row>
    <row spans="1:3" r="8">
      <c t="s" s="4" r="A8">
        <v>409</v>
      </c>
    </row>
    <row spans="1:3" r="9">
      <c t="s" s="3" r="A9">
        <v>406</v>
      </c>
    </row>
    <row spans="1:3" r="10">
      <c t="s" s="4" r="A10">
        <v>407</v>
      </c>
      <c t="n" s="6" r="B10">
        <v>65735521</v>
      </c>
      <c t="n" s="6" r="C10">
        <v>65746701</v>
      </c>
    </row>
    <row spans="1:3" r="11">
      <c t="s" s="4" r="A11">
        <v>410</v>
      </c>
      <c t="n" s="6" r="B11">
        <v>8195007</v>
      </c>
      <c t="n" s="6" r="C11">
        <v>9822867</v>
      </c>
    </row>
    <row spans="1:3" r="12">
      <c t="s" s="4" r="A12">
        <v>49</v>
      </c>
      <c t="n" s="6" r="B12">
        <v>73930528</v>
      </c>
      <c t="n" s="6" r="C12">
        <v>75569568</v>
      </c>
    </row>
    <row spans="1:3" r="13">
      <c t="s" s="4" r="A13">
        <v>411</v>
      </c>
      <c t="n" s="6" r="B13">
        <v>-2863451</v>
      </c>
      <c t="n" s="6" r="C13">
        <v>-2974130</v>
      </c>
    </row>
    <row spans="1:3" r="14">
      <c t="s" s="4" r="A14">
        <v>412</v>
      </c>
      <c t="n" s="6" r="B14">
        <v>71067077</v>
      </c>
      <c t="n" s="6" r="C14">
        <v>72595438</v>
      </c>
    </row>
    <row spans="1:3" r="15">
      <c t="s" s="4" r="A15">
        <v>408</v>
      </c>
      <c t="n" s="6" r="B15">
        <v>57132998</v>
      </c>
      <c t="n" s="6" r="C15">
        <v>57850580</v>
      </c>
    </row>
    <row spans="1:3" r="16">
      <c t="s" s="4" r="A16">
        <v>62</v>
      </c>
      <c t="n" s="6" r="B16">
        <v>4471413</v>
      </c>
      <c t="n" s="6" r="C16">
        <v>4644325</v>
      </c>
    </row>
    <row spans="1:3" r="17">
      <c t="s" s="4" r="A17">
        <v>64</v>
      </c>
      <c t="n" s="7" r="B17">
        <v>61604411</v>
      </c>
      <c t="n" s="7" r="C17">
        <v>624949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413</v>
      </c>
      <c t="s" s="2" r="B1">
        <v>1</v>
      </c>
    </row>
    <row spans="1:3" r="2">
      <c t="s" s="2" r="B2">
        <v>414</v>
      </c>
      <c t="s" s="2" r="C2">
        <v>415</v>
      </c>
    </row>
    <row spans="1:3" r="3">
      <c t="s" s="4" r="A3">
        <v>416</v>
      </c>
    </row>
    <row spans="1:3" r="4">
      <c t="s" s="3" r="A4">
        <v>417</v>
      </c>
    </row>
    <row spans="1:3" r="5">
      <c t="s" s="4" r="A5">
        <v>403</v>
      </c>
      <c t="s" s="4" r="B5">
        <v>418</v>
      </c>
    </row>
    <row spans="1:3" r="6">
      <c t="s" s="4" r="A6">
        <v>419</v>
      </c>
    </row>
    <row spans="1:3" r="7">
      <c t="s" s="3" r="A7">
        <v>417</v>
      </c>
    </row>
    <row spans="1:3" r="8">
      <c t="s" s="4" r="A8">
        <v>420</v>
      </c>
      <c t="s" s="4" r="B8">
        <v>391</v>
      </c>
    </row>
    <row spans="1:3" r="9">
      <c t="s" s="4" r="A9">
        <v>421</v>
      </c>
      <c t="n" s="6" r="B9">
        <v>204</v>
      </c>
    </row>
    <row spans="1:3" r="10">
      <c t="s" s="4" r="A10">
        <v>422</v>
      </c>
    </row>
    <row spans="1:3" r="11">
      <c t="s" s="3" r="A11">
        <v>417</v>
      </c>
    </row>
    <row spans="1:3" r="12">
      <c t="s" s="4" r="A12">
        <v>403</v>
      </c>
      <c t="s" s="4" r="B12">
        <v>423</v>
      </c>
    </row>
    <row spans="1:3" r="13">
      <c t="s" s="4" r="A13">
        <v>424</v>
      </c>
    </row>
    <row spans="1:3" r="14">
      <c t="s" s="3" r="A14">
        <v>417</v>
      </c>
    </row>
    <row spans="1:3" r="15">
      <c t="s" s="4" r="A15">
        <v>420</v>
      </c>
      <c t="s" s="4" r="B15">
        <v>391</v>
      </c>
    </row>
    <row spans="1:3" r="16">
      <c t="s" s="4" r="A16">
        <v>421</v>
      </c>
      <c t="n" s="6" r="B16">
        <v>501</v>
      </c>
    </row>
    <row spans="1:3" r="17">
      <c t="s" s="4" r="A17">
        <v>425</v>
      </c>
    </row>
    <row spans="1:3" r="18">
      <c t="s" s="3" r="A18">
        <v>417</v>
      </c>
    </row>
    <row spans="1:3" r="19">
      <c t="s" s="4" r="A19">
        <v>403</v>
      </c>
      <c t="s" s="4" r="B19">
        <v>404</v>
      </c>
    </row>
    <row spans="1:3" r="20">
      <c t="s" s="4" r="A20">
        <v>426</v>
      </c>
    </row>
    <row spans="1:3" r="21">
      <c t="s" s="3" r="A21">
        <v>417</v>
      </c>
    </row>
    <row spans="1:3" r="22">
      <c t="s" s="4" r="A22">
        <v>403</v>
      </c>
      <c t="s" s="4" r="B22">
        <v>427</v>
      </c>
    </row>
    <row spans="1:3" r="23">
      <c t="s" s="4" r="A23">
        <v>409</v>
      </c>
    </row>
    <row spans="1:3" r="24">
      <c t="s" s="3" r="A24">
        <v>417</v>
      </c>
    </row>
    <row spans="1:3" r="25">
      <c t="s" s="4" r="A25">
        <v>428</v>
      </c>
      <c t="n" s="7" r="B25">
        <v>12117191</v>
      </c>
      <c t="n" s="7" r="C25">
        <v>11121786</v>
      </c>
    </row>
    <row spans="1:3" r="26">
      <c t="s" s="4" r="A26">
        <v>429</v>
      </c>
      <c t="n" s="7" r="B26">
        <v>390055</v>
      </c>
      <c t="n" s="7" r="C26">
        <v>176420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30</v>
      </c>
      <c t="s" s="2" r="B1">
        <v>2</v>
      </c>
      <c t="s" s="2" r="C1">
        <v>30</v>
      </c>
    </row>
    <row spans="1:3" r="2">
      <c t="s" s="3" r="A2">
        <v>431</v>
      </c>
    </row>
    <row spans="1:3" r="3">
      <c t="s" s="4" r="A3">
        <v>432</v>
      </c>
      <c t="n" s="7" r="B3">
        <v>221547920</v>
      </c>
      <c t="n" s="7" r="C3">
        <v>203804940</v>
      </c>
    </row>
    <row spans="1:3" r="4">
      <c t="s" s="4" r="A4">
        <v>433</v>
      </c>
      <c t="n" s="6" r="B4">
        <v>-1837083</v>
      </c>
      <c t="n" s="6" r="C4">
        <v>-1656088</v>
      </c>
    </row>
    <row spans="1:3" r="5">
      <c t="s" s="4" r="A5">
        <v>56</v>
      </c>
      <c t="n" s="6" r="B5">
        <v>219710837</v>
      </c>
      <c t="n" s="6" r="C5">
        <v>202148852</v>
      </c>
    </row>
    <row spans="1:3" r="6">
      <c t="s" s="4" r="A6">
        <v>434</v>
      </c>
    </row>
    <row spans="1:3" r="7">
      <c t="s" s="3" r="A7">
        <v>431</v>
      </c>
    </row>
    <row spans="1:3" r="8">
      <c t="s" s="4" r="A8">
        <v>432</v>
      </c>
      <c t="n" s="6" r="B8">
        <v>217151132</v>
      </c>
      <c t="n" s="6" r="C8">
        <v>202060243</v>
      </c>
    </row>
    <row spans="1:3" r="9">
      <c t="s" s="4" r="A9">
        <v>435</v>
      </c>
    </row>
    <row spans="1:3" r="10">
      <c t="s" s="3" r="A10">
        <v>431</v>
      </c>
    </row>
    <row spans="1:3" r="11">
      <c t="s" s="4" r="A11">
        <v>432</v>
      </c>
      <c t="n" s="6" r="B11">
        <v>1744697</v>
      </c>
      <c t="n" s="6" r="C11">
        <v>1744697</v>
      </c>
    </row>
    <row spans="1:3" r="12">
      <c t="s" s="4" r="A12">
        <v>436</v>
      </c>
    </row>
    <row spans="1:3" r="13">
      <c t="s" s="3" r="A13">
        <v>431</v>
      </c>
    </row>
    <row spans="1:3" r="14">
      <c t="s" s="4" r="A14">
        <v>432</v>
      </c>
      <c t="n" s="7" r="B14">
        <v>2652091</v>
      </c>
      <c t="n" s="7" r="C14">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37</v>
      </c>
      <c t="s" s="2" r="B1">
        <v>2</v>
      </c>
      <c t="s" s="2" r="C1">
        <v>30</v>
      </c>
    </row>
    <row spans="1:3" r="2">
      <c t="s" s="3" r="A2">
        <v>223</v>
      </c>
    </row>
    <row spans="1:3" r="3">
      <c t="n" s="6" r="A3">
        <v>2017</v>
      </c>
      <c t="n" s="7" r="B3">
        <v>30092123</v>
      </c>
    </row>
    <row spans="1:3" r="4">
      <c t="n" s="6" r="A4">
        <v>2018</v>
      </c>
      <c t="n" s="6" r="B4">
        <v>25773334</v>
      </c>
    </row>
    <row spans="1:3" r="5">
      <c t="n" s="6" r="A5">
        <v>2019</v>
      </c>
      <c t="n" s="6" r="B5">
        <v>3138909</v>
      </c>
    </row>
    <row spans="1:3" r="6">
      <c t="n" s="6" r="A6">
        <v>2020</v>
      </c>
      <c t="n" s="6" r="B6">
        <v>5376865</v>
      </c>
    </row>
    <row spans="1:3" r="7">
      <c t="n" s="6" r="A7">
        <v>2021</v>
      </c>
      <c t="n" s="6" r="B7">
        <v>2296650</v>
      </c>
    </row>
    <row spans="1:3" r="8">
      <c t="s" s="4" r="A8">
        <v>373</v>
      </c>
      <c t="n" s="6" r="B8">
        <v>154870039</v>
      </c>
    </row>
    <row spans="1:3" r="9">
      <c t="s" s="4" r="A9">
        <v>432</v>
      </c>
      <c t="n" s="7" r="B9">
        <v>221547920</v>
      </c>
      <c t="n" s="7" r="C9">
        <v>20380494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78"/>
    <col customWidth="1" max="2" min="2" width="14"/>
    <col customWidth="1" max="3" min="3" width="24"/>
    <col customWidth="1" max="4" min="4" width="14"/>
    <col customWidth="1" max="5" min="5" width="15"/>
    <col customWidth="1" max="6" min="6" width="15"/>
    <col customWidth="1" max="7" min="7" width="15"/>
    <col customWidth="1" max="8" min="8" width="14"/>
    <col customWidth="1" max="9" min="9" width="14"/>
  </cols>
  <sheetData>
    <row spans="1:9" r="1">
      <c t="s" s="1" r="A1">
        <v>438</v>
      </c>
      <c t="s" s="2" r="B1">
        <v>439</v>
      </c>
      <c t="s" s="2" r="C1">
        <v>440</v>
      </c>
      <c t="s" s="2" r="D1">
        <v>441</v>
      </c>
      <c t="s" s="2" r="E1">
        <v>442</v>
      </c>
      <c t="s" s="2" r="F1">
        <v>443</v>
      </c>
      <c t="s" s="2" r="G1">
        <v>444</v>
      </c>
      <c t="s" s="2" r="H1">
        <v>2</v>
      </c>
      <c t="s" s="2" r="I1">
        <v>30</v>
      </c>
    </row>
    <row spans="1:9" r="2">
      <c t="s" s="3" r="A2">
        <v>445</v>
      </c>
    </row>
    <row spans="1:9" r="3">
      <c t="s" s="4" r="A3">
        <v>446</v>
      </c>
      <c t="n" s="7" r="H3">
        <v>420906</v>
      </c>
      <c t="n" s="7" r="I3">
        <v>57624</v>
      </c>
    </row>
    <row spans="1:9" r="4">
      <c t="s" s="4" r="A4">
        <v>447</v>
      </c>
      <c t="n" s="7" r="H4">
        <v>0</v>
      </c>
      <c t="n" s="7" r="I4">
        <v>10500000</v>
      </c>
    </row>
    <row spans="1:9" r="5">
      <c t="s" s="4" r="A5">
        <v>448</v>
      </c>
    </row>
    <row spans="1:9" r="6">
      <c t="s" s="3" r="A6">
        <v>445</v>
      </c>
    </row>
    <row spans="1:9" r="7">
      <c t="s" s="4" r="A7">
        <v>449</v>
      </c>
      <c t="s" s="4" r="B7">
        <v>450</v>
      </c>
    </row>
    <row spans="1:9" r="8">
      <c t="s" s="4" r="A8">
        <v>451</v>
      </c>
      <c t="n" s="7" r="B8">
        <v>2000000</v>
      </c>
    </row>
    <row spans="1:9" r="9">
      <c t="s" s="4" r="A9">
        <v>452</v>
      </c>
      <c t="s" s="4" r="B9">
        <v>453</v>
      </c>
    </row>
    <row spans="1:9" r="10">
      <c t="s" s="4" r="A10">
        <v>454</v>
      </c>
      <c t="n" s="7" r="B10">
        <v>1694091</v>
      </c>
    </row>
    <row spans="1:9" r="11">
      <c t="s" s="4" r="A11">
        <v>455</v>
      </c>
    </row>
    <row spans="1:9" r="12">
      <c t="s" s="3" r="A12">
        <v>445</v>
      </c>
    </row>
    <row spans="1:9" r="13">
      <c t="s" s="4" r="A13">
        <v>451</v>
      </c>
      <c t="n" s="6" r="B13">
        <v>2760000</v>
      </c>
    </row>
    <row spans="1:9" r="14">
      <c t="s" s="4" r="A14">
        <v>454</v>
      </c>
      <c t="n" s="7" r="B14">
        <v>958000</v>
      </c>
    </row>
    <row spans="1:9" r="15">
      <c t="s" s="4" r="A15">
        <v>456</v>
      </c>
    </row>
    <row spans="1:9" r="16">
      <c t="s" s="3" r="A16">
        <v>445</v>
      </c>
    </row>
    <row spans="1:9" r="17">
      <c t="s" s="4" r="A17">
        <v>457</v>
      </c>
      <c t="s" s="4" r="D17">
        <v>458</v>
      </c>
    </row>
    <row spans="1:9" r="18">
      <c t="s" s="4" r="A18">
        <v>459</v>
      </c>
      <c t="s" s="4" r="D18">
        <v>368</v>
      </c>
    </row>
    <row spans="1:9" r="19">
      <c t="s" s="4" r="A19">
        <v>447</v>
      </c>
      <c t="n" s="7" r="D19">
        <v>10500000</v>
      </c>
    </row>
    <row spans="1:9" r="20">
      <c t="s" s="4" r="A20">
        <v>460</v>
      </c>
      <c t="n" s="7" r="D20">
        <v>7815897</v>
      </c>
    </row>
    <row spans="1:9" r="21">
      <c t="s" s="4" r="A21">
        <v>461</v>
      </c>
      <c t="s" s="4" r="D21">
        <v>462</v>
      </c>
    </row>
    <row spans="1:9" r="22">
      <c t="s" s="4" r="A22">
        <v>449</v>
      </c>
      <c t="s" s="4" r="D22">
        <v>463</v>
      </c>
    </row>
    <row spans="1:9" r="23">
      <c t="s" s="4" r="A23">
        <v>464</v>
      </c>
      <c t="n" s="7" r="D23">
        <v>110000</v>
      </c>
    </row>
    <row spans="1:9" r="24">
      <c t="s" s="4" r="A24">
        <v>465</v>
      </c>
    </row>
    <row spans="1:9" r="25">
      <c t="s" s="3" r="A25">
        <v>445</v>
      </c>
    </row>
    <row spans="1:9" r="26">
      <c t="s" s="4" r="A26">
        <v>457</v>
      </c>
      <c t="s" s="4" r="E26">
        <v>466</v>
      </c>
    </row>
    <row spans="1:9" r="27">
      <c t="s" s="4" r="A27">
        <v>447</v>
      </c>
      <c t="n" s="7" r="E27">
        <v>33500000</v>
      </c>
    </row>
    <row spans="1:9" r="28">
      <c t="s" s="4" r="A28">
        <v>460</v>
      </c>
      <c t="n" s="7" r="E28">
        <v>30235368</v>
      </c>
    </row>
    <row spans="1:9" r="29">
      <c t="s" s="4" r="A29">
        <v>461</v>
      </c>
      <c t="s" s="4" r="E29">
        <v>467</v>
      </c>
    </row>
    <row spans="1:9" r="30">
      <c t="s" s="4" r="A30">
        <v>468</v>
      </c>
      <c t="n" s="7" r="E30">
        <v>57279</v>
      </c>
    </row>
    <row spans="1:9" r="31">
      <c t="s" s="4" r="A31">
        <v>469</v>
      </c>
      <c t="s" s="4" r="E31">
        <v>470</v>
      </c>
    </row>
    <row spans="1:9" r="32">
      <c t="s" s="4" r="A32">
        <v>471</v>
      </c>
      <c t="n" s="7" r="E32">
        <v>26683779</v>
      </c>
    </row>
    <row spans="1:9" r="33">
      <c t="s" s="4" r="A33">
        <v>472</v>
      </c>
      <c t="s" s="4" r="E33">
        <v>473</v>
      </c>
    </row>
    <row spans="1:9" r="34">
      <c t="s" s="4" r="A34">
        <v>474</v>
      </c>
    </row>
    <row spans="1:9" r="35">
      <c t="s" s="3" r="A35">
        <v>445</v>
      </c>
    </row>
    <row spans="1:9" r="36">
      <c t="s" s="4" r="A36">
        <v>457</v>
      </c>
      <c t="s" s="4" r="G36">
        <v>475</v>
      </c>
    </row>
    <row spans="1:9" r="37">
      <c t="s" s="4" r="A37">
        <v>447</v>
      </c>
      <c t="n" s="7" r="G37">
        <v>1289449</v>
      </c>
    </row>
    <row spans="1:9" r="38">
      <c t="s" s="4" r="A38">
        <v>460</v>
      </c>
      <c t="n" s="7" r="G38">
        <v>1029833</v>
      </c>
    </row>
    <row spans="1:9" r="39">
      <c t="s" s="4" r="A39">
        <v>461</v>
      </c>
      <c t="s" s="4" r="G39">
        <v>476</v>
      </c>
    </row>
    <row spans="1:9" r="40">
      <c t="s" s="4" r="A40">
        <v>469</v>
      </c>
      <c t="s" s="4" r="G40">
        <v>477</v>
      </c>
    </row>
    <row spans="1:9" r="41">
      <c t="s" s="4" r="A41">
        <v>464</v>
      </c>
      <c t="n" s="7" r="G41">
        <v>108111</v>
      </c>
    </row>
    <row spans="1:9" r="42">
      <c t="s" s="4" r="A42">
        <v>478</v>
      </c>
    </row>
    <row spans="1:9" r="43">
      <c t="s" s="3" r="A43">
        <v>445</v>
      </c>
    </row>
    <row spans="1:9" r="44">
      <c t="s" s="4" r="A44">
        <v>457</v>
      </c>
      <c t="s" s="4" r="G44">
        <v>479</v>
      </c>
    </row>
    <row spans="1:9" r="45">
      <c t="s" s="4" r="A45">
        <v>447</v>
      </c>
      <c t="n" s="7" r="G45">
        <v>1289449</v>
      </c>
    </row>
    <row spans="1:9" r="46">
      <c t="s" s="4" r="A46">
        <v>460</v>
      </c>
      <c t="n" s="7" r="G46">
        <v>1029833</v>
      </c>
    </row>
    <row spans="1:9" r="47">
      <c t="s" s="4" r="A47">
        <v>461</v>
      </c>
      <c t="s" s="4" r="G47">
        <v>476</v>
      </c>
    </row>
    <row spans="1:9" r="48">
      <c t="s" s="4" r="A48">
        <v>469</v>
      </c>
      <c t="s" s="4" r="G48">
        <v>480</v>
      </c>
    </row>
    <row spans="1:9" r="49">
      <c t="s" s="4" r="A49">
        <v>464</v>
      </c>
      <c t="n" s="7" r="G49">
        <v>108111</v>
      </c>
    </row>
    <row spans="1:9" r="50">
      <c t="s" s="4" r="A50">
        <v>424</v>
      </c>
    </row>
    <row spans="1:9" r="51">
      <c t="s" s="3" r="A51">
        <v>445</v>
      </c>
    </row>
    <row spans="1:9" r="52">
      <c t="s" s="4" r="A52">
        <v>457</v>
      </c>
      <c t="s" s="4" r="F52">
        <v>481</v>
      </c>
    </row>
    <row spans="1:9" r="53">
      <c t="s" s="4" r="A53">
        <v>447</v>
      </c>
      <c t="n" s="7" r="F53">
        <v>17564600</v>
      </c>
    </row>
    <row spans="1:9" r="54">
      <c t="s" s="4" r="A54">
        <v>460</v>
      </c>
      <c t="n" s="7" r="F54">
        <v>13045612</v>
      </c>
    </row>
    <row spans="1:9" r="55">
      <c t="s" s="4" r="A55">
        <v>461</v>
      </c>
      <c t="s" s="4" r="F55">
        <v>482</v>
      </c>
    </row>
    <row spans="1:9" r="56">
      <c t="s" s="4" r="A56">
        <v>468</v>
      </c>
      <c t="n" s="7" r="F56">
        <v>85088</v>
      </c>
    </row>
    <row spans="1:9" r="57">
      <c t="s" s="4" r="A57">
        <v>469</v>
      </c>
      <c t="s" s="4" r="F57">
        <v>483</v>
      </c>
    </row>
    <row spans="1:9" r="58">
      <c t="s" s="4" r="A58">
        <v>464</v>
      </c>
      <c t="n" s="7" r="F58">
        <v>312413</v>
      </c>
    </row>
    <row spans="1:9" r="59">
      <c t="s" s="4" r="A59">
        <v>484</v>
      </c>
    </row>
    <row spans="1:9" r="60">
      <c t="s" s="3" r="A60">
        <v>445</v>
      </c>
    </row>
    <row spans="1:9" r="61">
      <c t="s" s="4" r="A61">
        <v>457</v>
      </c>
      <c t="s" s="4" r="C61">
        <v>485</v>
      </c>
    </row>
    <row spans="1:9" r="62">
      <c t="s" s="4" r="A62">
        <v>447</v>
      </c>
      <c t="n" s="7" r="C62">
        <v>5500000</v>
      </c>
    </row>
    <row spans="1:9" r="63">
      <c t="s" s="4" r="A63">
        <v>461</v>
      </c>
      <c t="s" s="4" r="C63">
        <v>476</v>
      </c>
    </row>
    <row spans="1:9" r="64">
      <c t="s" s="4" r="A64">
        <v>468</v>
      </c>
      <c t="n" s="7" r="C64">
        <v>250000</v>
      </c>
    </row>
    <row spans="1:9" r="65">
      <c t="s" s="4" r="A65">
        <v>469</v>
      </c>
      <c t="s" s="4" r="C65">
        <v>486</v>
      </c>
    </row>
    <row spans="1:9" r="66">
      <c t="s" s="4" r="A66">
        <v>487</v>
      </c>
      <c t="n" s="7" r="C66">
        <v>9442011</v>
      </c>
    </row>
    <row spans="1:9" r="67">
      <c t="s" s="4" r="A67">
        <v>488</v>
      </c>
      <c t="s" s="4" r="C67">
        <v>489</v>
      </c>
    </row>
    <row spans="1:9" r="68">
      <c t="s" s="4" r="A68">
        <v>490</v>
      </c>
      <c t="s" s="4" r="C68">
        <v>49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92</v>
      </c>
      <c t="s" s="2" r="B1">
        <v>1</v>
      </c>
    </row>
    <row spans="1:4" r="2">
      <c t="s" s="2" r="B2">
        <v>2</v>
      </c>
      <c t="s" s="2" r="C2">
        <v>30</v>
      </c>
      <c t="s" s="2" r="D2">
        <v>493</v>
      </c>
    </row>
    <row spans="1:4" r="3">
      <c t="s" s="3" r="A3">
        <v>494</v>
      </c>
    </row>
    <row spans="1:4" r="4">
      <c t="s" s="4" r="A4">
        <v>495</v>
      </c>
      <c t="n" s="7" r="D4">
        <v>8000000</v>
      </c>
    </row>
    <row spans="1:4" r="5">
      <c t="s" s="4" r="A5">
        <v>496</v>
      </c>
      <c t="n" s="7" r="C5">
        <v>1788467</v>
      </c>
    </row>
    <row spans="1:4" r="6">
      <c t="s" s="4" r="A6">
        <v>497</v>
      </c>
      <c t="s" s="4" r="B6">
        <v>498</v>
      </c>
    </row>
    <row spans="1:4" r="7">
      <c t="s" s="4" r="A7">
        <v>499</v>
      </c>
      <c t="s" s="4" r="B7">
        <v>500</v>
      </c>
    </row>
    <row spans="1:4" r="8">
      <c t="s" s="4" r="A8">
        <v>501</v>
      </c>
    </row>
    <row spans="1:4" r="9">
      <c t="s" s="3" r="A9">
        <v>494</v>
      </c>
    </row>
    <row spans="1:4" r="10">
      <c t="s" s="4" r="A10">
        <v>502</v>
      </c>
      <c t="n" s="7" r="B10">
        <v>4000000</v>
      </c>
    </row>
    <row spans="1:4" r="11">
      <c t="s" s="4" r="A11">
        <v>503</v>
      </c>
      <c t="n" s="7" r="B11">
        <v>0</v>
      </c>
      <c t="n" s="7" r="C11">
        <v>23918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21"/>
  </cols>
  <sheetData>
    <row spans="1:2" r="1">
      <c t="s" s="1" r="A1">
        <v>504</v>
      </c>
      <c t="s" s="2" r="B1">
        <v>1</v>
      </c>
    </row>
    <row spans="1:2" r="2">
      <c t="s" s="2" r="B2">
        <v>505</v>
      </c>
    </row>
    <row spans="1:2" r="3">
      <c t="s" s="4" r="A3">
        <v>506</v>
      </c>
    </row>
    <row spans="1:2" r="4">
      <c t="s" s="3" r="A4">
        <v>507</v>
      </c>
    </row>
    <row spans="1:2" r="5">
      <c t="s" s="4" r="A5">
        <v>508</v>
      </c>
      <c t="n" s="7" r="B5">
        <v>1284400</v>
      </c>
    </row>
    <row spans="1:2" r="6">
      <c t="s" s="4" r="A6">
        <v>509</v>
      </c>
    </row>
    <row spans="1:2" r="7">
      <c t="s" s="3" r="A7">
        <v>507</v>
      </c>
    </row>
    <row spans="1:2" r="8">
      <c t="s" s="4" r="A8">
        <v>508</v>
      </c>
      <c t="n" s="6" r="B8">
        <v>214763</v>
      </c>
    </row>
    <row spans="1:2" r="9">
      <c t="s" s="4" r="A9">
        <v>356</v>
      </c>
    </row>
    <row spans="1:2" r="10">
      <c t="s" s="3" r="A10">
        <v>507</v>
      </c>
    </row>
    <row spans="1:2" r="11">
      <c t="s" s="4" r="A11">
        <v>510</v>
      </c>
      <c t="n" s="7" r="B11">
        <v>150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11</v>
      </c>
      <c t="s" s="2" r="B1">
        <v>2</v>
      </c>
      <c t="s" s="2" r="C1">
        <v>30</v>
      </c>
    </row>
    <row spans="1:3" r="2">
      <c t="s" s="3" r="A2">
        <v>512</v>
      </c>
    </row>
    <row spans="1:3" r="3">
      <c t="s" s="4" r="A3">
        <v>383</v>
      </c>
      <c t="n" s="7" r="B3">
        <v>159954</v>
      </c>
      <c t="n" s="7" r="C3">
        <v>664909</v>
      </c>
    </row>
    <row spans="1:3" r="4">
      <c t="s" s="4" r="A4">
        <v>513</v>
      </c>
      <c t="n" s="6" r="B4">
        <v>602121</v>
      </c>
      <c t="n" s="6" r="C4">
        <v>486951</v>
      </c>
    </row>
    <row spans="1:3" r="5">
      <c t="s" s="4" r="A5">
        <v>514</v>
      </c>
    </row>
    <row spans="1:3" r="6">
      <c t="s" s="3" r="A6">
        <v>512</v>
      </c>
    </row>
    <row spans="1:3" r="7">
      <c t="s" s="4" r="A7">
        <v>383</v>
      </c>
      <c t="n" s="6" r="B7">
        <v>20000</v>
      </c>
      <c t="n" s="6" r="C7">
        <v>0</v>
      </c>
    </row>
    <row spans="1:3" r="8">
      <c t="s" s="4" r="A8">
        <v>515</v>
      </c>
    </row>
    <row spans="1:3" r="9">
      <c t="s" s="3" r="A9">
        <v>512</v>
      </c>
    </row>
    <row spans="1:3" r="10">
      <c t="s" s="4" r="A10">
        <v>383</v>
      </c>
      <c t="n" s="7" r="B10">
        <v>157288</v>
      </c>
      <c t="n" s="6" r="C10">
        <v>157288</v>
      </c>
    </row>
    <row spans="1:3" r="11">
      <c t="s" s="4" r="A11">
        <v>403</v>
      </c>
      <c t="s" s="4" r="B11">
        <v>516</v>
      </c>
    </row>
    <row spans="1:3" r="12">
      <c t="s" s="4" r="A12">
        <v>517</v>
      </c>
    </row>
    <row spans="1:3" r="13">
      <c t="s" s="3" r="A13">
        <v>512</v>
      </c>
    </row>
    <row spans="1:3" r="14">
      <c t="s" s="4" r="A14">
        <v>383</v>
      </c>
      <c t="n" s="7" r="B14">
        <v>0</v>
      </c>
      <c t="n" s="6" r="C14">
        <v>500000</v>
      </c>
    </row>
    <row spans="1:3" r="15">
      <c t="s" s="4" r="A15">
        <v>403</v>
      </c>
      <c t="s" s="4" r="B15">
        <v>404</v>
      </c>
    </row>
    <row spans="1:3" r="16">
      <c t="s" s="4" r="A16">
        <v>513</v>
      </c>
      <c t="n" s="7" r="B16">
        <v>502091</v>
      </c>
      <c t="n" s="6" r="C16">
        <v>486840</v>
      </c>
    </row>
    <row spans="1:3" r="17">
      <c t="s" s="4" r="A17">
        <v>425</v>
      </c>
    </row>
    <row spans="1:3" r="18">
      <c t="s" s="3" r="A18">
        <v>512</v>
      </c>
    </row>
    <row spans="1:3" r="19">
      <c t="s" s="4" r="A19">
        <v>403</v>
      </c>
      <c t="s" s="4" r="B19">
        <v>404</v>
      </c>
    </row>
    <row spans="1:3" r="20">
      <c t="s" s="4" r="A20">
        <v>518</v>
      </c>
    </row>
    <row spans="1:3" r="21">
      <c t="s" s="3" r="A21">
        <v>512</v>
      </c>
    </row>
    <row spans="1:3" r="22">
      <c t="s" s="4" r="A22">
        <v>383</v>
      </c>
      <c t="n" s="7" r="B22">
        <v>80000</v>
      </c>
      <c t="n" s="7" r="C22">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80"/>
    <col customWidth="1" max="3" min="3" width="14"/>
  </cols>
  <sheetData>
    <row spans="1:3" r="1">
      <c t="s" s="1" r="A1">
        <v>519</v>
      </c>
      <c t="s" s="2" r="B1">
        <v>1</v>
      </c>
    </row>
    <row spans="1:3" r="2">
      <c t="s" s="2" r="B2">
        <v>2</v>
      </c>
      <c t="s" s="2" r="C2">
        <v>30</v>
      </c>
    </row>
    <row spans="1:3" r="3">
      <c t="s" s="3" r="A3">
        <v>237</v>
      </c>
    </row>
    <row spans="1:3" r="4">
      <c t="s" s="4" r="A4">
        <v>520</v>
      </c>
      <c t="s" s="4" r="B4">
        <v>521</v>
      </c>
    </row>
    <row spans="1:3" r="5">
      <c t="s" s="4" r="A5">
        <v>522</v>
      </c>
      <c t="s" s="4" r="B5">
        <v>523</v>
      </c>
    </row>
    <row spans="1:3" r="6">
      <c t="s" s="4" r="A6">
        <v>524</v>
      </c>
      <c t="n" s="7" r="B6">
        <v>132643</v>
      </c>
      <c t="n" s="7" r="C6">
        <v>816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139</v>
      </c>
      <c t="s" s="2" r="B1">
        <v>1</v>
      </c>
    </row>
    <row spans="1:3" r="2">
      <c t="s" s="2" r="B2">
        <v>2</v>
      </c>
      <c t="s" s="2" r="C2">
        <v>30</v>
      </c>
    </row>
    <row spans="1:3" r="3">
      <c t="s" s="3" r="A3">
        <v>140</v>
      </c>
    </row>
    <row spans="1:3" r="4">
      <c t="s" s="4" r="A4">
        <v>141</v>
      </c>
      <c t="n" s="7" r="B4">
        <v>5519043</v>
      </c>
      <c t="n" s="7" r="C4">
        <v>58081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525</v>
      </c>
      <c t="s" s="2" r="B1">
        <v>1</v>
      </c>
    </row>
    <row spans="1:4" r="2">
      <c t="s" s="2" r="B2">
        <v>2</v>
      </c>
      <c t="s" s="2" r="C2">
        <v>30</v>
      </c>
      <c t="s" s="2" r="D2">
        <v>526</v>
      </c>
    </row>
    <row spans="1:4" r="3">
      <c t="s" s="4" r="A3">
        <v>527</v>
      </c>
      <c t="n" s="7" r="B3">
        <v>0</v>
      </c>
      <c t="n" s="7" r="C3">
        <v>10500000</v>
      </c>
    </row>
    <row spans="1:4" r="4">
      <c t="s" s="4" r="A4">
        <v>125</v>
      </c>
      <c t="n" s="7" r="B4">
        <v>0</v>
      </c>
      <c t="n" s="7" r="C4">
        <v>5315423</v>
      </c>
    </row>
    <row spans="1:4" r="5">
      <c t="s" s="4" r="A5">
        <v>528</v>
      </c>
    </row>
    <row spans="1:4" r="6">
      <c t="s" s="4" r="A6">
        <v>529</v>
      </c>
      <c t="s" s="4" r="C6">
        <v>530</v>
      </c>
    </row>
    <row spans="1:4" r="7">
      <c t="s" s="4" r="A7">
        <v>527</v>
      </c>
      <c t="n" s="7" r="C7">
        <v>7260000</v>
      </c>
    </row>
    <row spans="1:4" r="8">
      <c t="s" s="4" r="A8">
        <v>531</v>
      </c>
      <c t="n" s="6" r="C8">
        <v>12575423</v>
      </c>
    </row>
    <row spans="1:4" r="9">
      <c t="s" s="4" r="A9">
        <v>125</v>
      </c>
      <c t="n" s="7" r="C9">
        <v>5315423</v>
      </c>
    </row>
    <row spans="1:4" r="10">
      <c t="s" s="4" r="A10">
        <v>532</v>
      </c>
      <c t="n" s="7" r="D10">
        <v>40275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533</v>
      </c>
      <c t="s" s="2" r="B1">
        <v>1</v>
      </c>
    </row>
    <row spans="1:3" r="2">
      <c t="s" s="2" r="B2">
        <v>2</v>
      </c>
      <c t="s" s="2" r="C2">
        <v>30</v>
      </c>
    </row>
    <row spans="1:3" r="3">
      <c t="s" s="3" r="A3">
        <v>243</v>
      </c>
    </row>
    <row spans="1:3" r="4">
      <c t="s" s="4" r="A4">
        <v>534</v>
      </c>
      <c t="n" s="7" r="B4">
        <v>80000</v>
      </c>
      <c t="n" s="7" r="C4">
        <v>201000</v>
      </c>
    </row>
    <row spans="1:3" r="5">
      <c t="s" s="4" r="A5">
        <v>535</v>
      </c>
      <c t="n" s="6" r="B5">
        <v>180915</v>
      </c>
      <c t="n" s="6" r="C5">
        <v>390826</v>
      </c>
    </row>
    <row spans="1:3" r="6">
      <c t="s" s="4" r="A6">
        <v>536</v>
      </c>
      <c t="n" s="6" r="B6">
        <v>551708</v>
      </c>
      <c t="n" s="6" r="C6">
        <v>-2442776</v>
      </c>
    </row>
    <row spans="1:3" r="7">
      <c t="s" s="4" r="A7">
        <v>537</v>
      </c>
      <c t="n" s="6" r="B7">
        <v>119524</v>
      </c>
      <c t="n" s="6" r="C7">
        <v>-359231</v>
      </c>
    </row>
    <row spans="1:3" r="8">
      <c t="s" s="4" r="A8">
        <v>538</v>
      </c>
      <c t="n" s="7" r="B8">
        <v>932147</v>
      </c>
      <c t="n" s="7" r="C8">
        <v>-221018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539</v>
      </c>
      <c t="s" s="2" r="B1">
        <v>2</v>
      </c>
      <c t="s" s="2" r="C1">
        <v>30</v>
      </c>
    </row>
    <row spans="1:3" r="2">
      <c t="s" s="3" r="A2">
        <v>243</v>
      </c>
    </row>
    <row spans="1:3" r="3">
      <c t="s" s="4" r="A3">
        <v>540</v>
      </c>
      <c t="n" s="7" r="B3">
        <v>1426572</v>
      </c>
      <c t="n" s="7" r="C3">
        <v>716382</v>
      </c>
    </row>
    <row spans="1:3" r="4">
      <c t="s" s="4" r="A4">
        <v>541</v>
      </c>
      <c t="n" s="6" r="B4">
        <v>368442</v>
      </c>
      <c t="n" s="6" r="C4">
        <v>2085304</v>
      </c>
    </row>
    <row spans="1:3" r="5">
      <c t="s" s="4" r="A5">
        <v>542</v>
      </c>
      <c t="n" s="6" r="B5">
        <v>261054</v>
      </c>
      <c t="n" s="6" r="C5">
        <v>0</v>
      </c>
    </row>
    <row spans="1:3" r="6">
      <c t="s" s="4" r="A6">
        <v>543</v>
      </c>
      <c t="n" s="6" r="B6">
        <v>74708</v>
      </c>
      <c t="n" s="6" r="C6">
        <v>321</v>
      </c>
    </row>
    <row spans="1:3" r="7">
      <c t="s" s="4" r="A7">
        <v>544</v>
      </c>
      <c t="n" s="6" r="B7">
        <v>2130776</v>
      </c>
      <c t="n" s="6" r="C7">
        <v>2802007</v>
      </c>
    </row>
    <row spans="1:3" r="8">
      <c t="s" s="4" r="A8">
        <v>545</v>
      </c>
      <c t="n" s="6" r="B8">
        <v>0</v>
      </c>
      <c t="n" s="6" r="C8">
        <v>0</v>
      </c>
    </row>
    <row spans="1:3" r="9">
      <c t="s" s="4" r="A9">
        <v>546</v>
      </c>
      <c t="n" s="7" r="B9">
        <v>2130776</v>
      </c>
      <c t="n" s="7" r="C9">
        <v>28020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47</v>
      </c>
      <c t="s" s="2" r="B1">
        <v>1</v>
      </c>
    </row>
    <row spans="1:3" r="2">
      <c t="s" s="2" r="B2">
        <v>2</v>
      </c>
      <c t="s" s="2" r="C2">
        <v>30</v>
      </c>
    </row>
    <row spans="1:3" r="3">
      <c t="s" s="3" r="A3">
        <v>243</v>
      </c>
    </row>
    <row spans="1:3" r="4">
      <c t="s" s="4" r="A4">
        <v>548</v>
      </c>
      <c t="n" s="7" r="B4">
        <v>918025</v>
      </c>
      <c t="n" s="7" r="C4">
        <v>4978761</v>
      </c>
    </row>
    <row spans="1:3" r="5">
      <c t="s" s="4" r="A5">
        <v>549</v>
      </c>
      <c t="n" s="6" r="B5">
        <v>401915</v>
      </c>
      <c t="n" s="6" r="C5">
        <v>390826</v>
      </c>
    </row>
    <row spans="1:3" r="6">
      <c t="s" s="4" r="A6">
        <v>550</v>
      </c>
      <c t="n" s="6" r="B6">
        <v>0</v>
      </c>
      <c t="n" s="6" r="C6">
        <v>-5051000</v>
      </c>
    </row>
    <row spans="1:3" r="7">
      <c t="s" s="4" r="A7">
        <v>551</v>
      </c>
      <c t="n" s="6" r="B7">
        <v>-42343</v>
      </c>
      <c t="n" s="6" r="C7">
        <v>-309057</v>
      </c>
    </row>
    <row spans="1:3" r="8">
      <c t="s" s="4" r="A8">
        <v>552</v>
      </c>
      <c t="n" s="6" r="B8">
        <v>-301433</v>
      </c>
      <c t="n" s="6" r="C8">
        <v>-1818246</v>
      </c>
    </row>
    <row spans="1:3" r="9">
      <c t="s" s="4" r="A9">
        <v>553</v>
      </c>
      <c t="n" s="6" r="B9">
        <v>0</v>
      </c>
      <c t="n" s="6" r="C9">
        <v>-359232</v>
      </c>
    </row>
    <row spans="1:3" r="10">
      <c t="s" s="4" r="A10">
        <v>543</v>
      </c>
      <c t="n" s="6" r="B10">
        <v>-44017</v>
      </c>
      <c t="n" s="6" r="C10">
        <v>-42233</v>
      </c>
    </row>
    <row spans="1:3" r="11">
      <c t="s" s="4" r="A11">
        <v>554</v>
      </c>
      <c t="n" s="7" r="B11">
        <v>932147</v>
      </c>
      <c t="n" s="7" r="C11">
        <v>-22101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18"/>
    <col customWidth="1" max="2" min="2" width="21"/>
  </cols>
  <sheetData>
    <row spans="1:2" r="1">
      <c t="s" s="1" r="A1">
        <v>555</v>
      </c>
      <c t="s" s="2" r="B1">
        <v>505</v>
      </c>
    </row>
    <row spans="1:2" r="2">
      <c t="s" s="3" r="A2">
        <v>246</v>
      </c>
    </row>
    <row spans="1:2" r="3">
      <c t="n" s="6" r="A3">
        <v>2017</v>
      </c>
      <c t="n" s="7" r="B3">
        <v>13405977</v>
      </c>
    </row>
    <row spans="1:2" r="4">
      <c t="n" s="6" r="A4">
        <v>2018</v>
      </c>
      <c t="n" s="6" r="B4">
        <v>12400195</v>
      </c>
    </row>
    <row spans="1:2" r="5">
      <c t="n" s="6" r="A5">
        <v>2019</v>
      </c>
      <c t="n" s="6" r="B5">
        <v>11132296</v>
      </c>
    </row>
    <row spans="1:2" r="6">
      <c t="n" s="6" r="A6">
        <v>2020</v>
      </c>
      <c t="n" s="6" r="B6">
        <v>8357404</v>
      </c>
    </row>
    <row spans="1:2" r="7">
      <c t="n" s="6" r="A7">
        <v>2021</v>
      </c>
      <c t="n" s="6" r="B7">
        <v>7378512</v>
      </c>
    </row>
    <row spans="1:2" r="8">
      <c t="s" s="4" r="A8">
        <v>373</v>
      </c>
      <c t="n" s="6" r="B8">
        <v>30898991</v>
      </c>
    </row>
    <row spans="1:2" r="9">
      <c t="s" s="4" r="A9">
        <v>374</v>
      </c>
      <c t="n" s="7" r="B9">
        <v>8357337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22"/>
  </cols>
  <sheetData>
    <row spans="1:2" r="1">
      <c t="s" s="1" r="A1">
        <v>556</v>
      </c>
      <c t="s" s="2" r="B1">
        <v>1</v>
      </c>
    </row>
    <row spans="1:2" r="2">
      <c t="s" s="2" r="B2">
        <v>2</v>
      </c>
    </row>
    <row spans="1:2" r="3">
      <c t="s" s="3" r="A3">
        <v>246</v>
      </c>
    </row>
    <row spans="1:2" r="4">
      <c t="s" s="4" r="A4">
        <v>557</v>
      </c>
      <c t="s" s="4" r="B4">
        <v>5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559</v>
      </c>
      <c t="s" s="2" r="B1">
        <v>1</v>
      </c>
    </row>
    <row spans="1:3" r="2">
      <c t="s" s="2" r="B2">
        <v>2</v>
      </c>
      <c t="s" s="2" r="C2">
        <v>30</v>
      </c>
    </row>
    <row spans="1:3" r="3">
      <c t="s" s="3" r="A3">
        <v>560</v>
      </c>
    </row>
    <row spans="1:3" r="4">
      <c t="s" s="4" r="A4">
        <v>561</v>
      </c>
      <c t="n" s="7" r="B4">
        <v>241456360</v>
      </c>
      <c t="n" s="7" r="C4">
        <v>226386755</v>
      </c>
    </row>
    <row spans="1:3" r="5">
      <c t="s" s="4" r="A5">
        <v>562</v>
      </c>
      <c t="n" s="6" r="B5">
        <v>246007869</v>
      </c>
      <c t="n" s="6" r="C5">
        <v>230499051</v>
      </c>
    </row>
    <row spans="1:3" r="6">
      <c t="s" s="4" r="A6">
        <v>563</v>
      </c>
      <c t="n" s="6" r="B6">
        <v>61863512</v>
      </c>
      <c t="n" s="6" r="C6">
        <v>69539659</v>
      </c>
    </row>
    <row spans="1:3" r="7">
      <c t="s" s="4" r="A7">
        <v>564</v>
      </c>
      <c t="n" s="6" r="B7">
        <v>51333866</v>
      </c>
      <c t="n" s="6" r="C7">
        <v>54145033</v>
      </c>
    </row>
    <row spans="1:3" r="8">
      <c t="s" s="4" r="A8">
        <v>565</v>
      </c>
      <c t="n" s="6" r="B8">
        <v>-7954111</v>
      </c>
      <c t="n" s="6" r="C8">
        <v>-1660202</v>
      </c>
    </row>
    <row spans="1:3" r="9">
      <c t="s" s="4" r="A9">
        <v>157</v>
      </c>
      <c t="n" s="6" r="B9">
        <v>1767926</v>
      </c>
      <c t="n" s="6" r="C9">
        <v>16853596</v>
      </c>
    </row>
    <row spans="1:3" r="10">
      <c t="s" s="4" r="A10">
        <v>402</v>
      </c>
    </row>
    <row spans="1:3" r="11">
      <c t="s" s="3" r="A11">
        <v>560</v>
      </c>
    </row>
    <row spans="1:3" r="12">
      <c t="s" s="4" r="A12">
        <v>561</v>
      </c>
      <c t="n" s="6" r="B12">
        <v>12567753</v>
      </c>
      <c t="n" s="6" r="C12">
        <v>13048902</v>
      </c>
    </row>
    <row spans="1:3" r="13">
      <c t="s" s="4" r="A13">
        <v>562</v>
      </c>
      <c t="n" s="6" r="B13">
        <v>19756185</v>
      </c>
      <c t="n" s="6" r="C13">
        <v>20131036</v>
      </c>
    </row>
    <row spans="1:3" r="14">
      <c t="s" s="4" r="A14">
        <v>566</v>
      </c>
      <c t="n" s="6" r="B14">
        <v>-7188432</v>
      </c>
      <c t="n" s="6" r="C14">
        <v>-7082134</v>
      </c>
    </row>
    <row spans="1:3" r="15">
      <c t="s" s="4" r="A15">
        <v>563</v>
      </c>
      <c t="n" s="6" r="B15">
        <v>2708632</v>
      </c>
      <c t="n" s="6" r="C15">
        <v>2684492</v>
      </c>
    </row>
    <row spans="1:3" r="16">
      <c t="s" s="4" r="A16">
        <v>564</v>
      </c>
      <c t="n" s="6" r="B16">
        <v>1281968</v>
      </c>
      <c t="n" s="6" r="C16">
        <v>1308420</v>
      </c>
    </row>
    <row spans="1:3" r="17">
      <c t="s" s="4" r="A17">
        <v>565</v>
      </c>
      <c t="n" s="6" r="B17">
        <v>-812962</v>
      </c>
      <c t="n" s="6" r="C17">
        <v>-1617679</v>
      </c>
    </row>
    <row spans="1:3" r="18">
      <c t="s" s="4" r="A18">
        <v>157</v>
      </c>
      <c t="n" s="7" r="B18">
        <v>613702</v>
      </c>
      <c t="n" s="7" r="C18">
        <v>-2416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6"/>
    <col customWidth="1" max="3" min="3" width="16"/>
  </cols>
  <sheetData>
    <row spans="1:3" r="1">
      <c t="s" s="1" r="A1">
        <v>567</v>
      </c>
      <c t="s" s="2" r="B1">
        <v>1</v>
      </c>
    </row>
    <row spans="1:3" r="2">
      <c t="s" s="2" r="B2">
        <v>2</v>
      </c>
      <c t="s" s="2" r="C2">
        <v>30</v>
      </c>
    </row>
    <row spans="1:3" r="3">
      <c t="s" s="3" r="A3">
        <v>560</v>
      </c>
    </row>
    <row spans="1:3" r="4">
      <c t="s" s="4" r="A4">
        <v>390</v>
      </c>
      <c t="s" s="4" r="B4">
        <v>391</v>
      </c>
    </row>
    <row spans="1:3" r="5">
      <c t="s" s="4" r="A5">
        <v>402</v>
      </c>
    </row>
    <row spans="1:3" r="6">
      <c t="s" s="3" r="A6">
        <v>560</v>
      </c>
    </row>
    <row spans="1:3" r="7">
      <c t="s" s="4" r="A7">
        <v>390</v>
      </c>
      <c t="s" s="4" r="B7">
        <v>404</v>
      </c>
    </row>
    <row spans="1:3" r="8">
      <c t="s" s="4" r="A8">
        <v>568</v>
      </c>
      <c t="s" s="4" r="B8">
        <v>569</v>
      </c>
      <c t="s" s="4" r="C8">
        <v>570</v>
      </c>
    </row>
    <row spans="1:3" r="9">
      <c t="s" s="4" r="A9">
        <v>571</v>
      </c>
      <c t="s" s="4" r="C9">
        <v>5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s="1" r="A1">
        <v>573</v>
      </c>
      <c t="s" s="2" r="B1">
        <v>1</v>
      </c>
    </row>
    <row spans="1:3" r="2">
      <c t="s" s="2" r="B2">
        <v>2</v>
      </c>
      <c t="s" s="2" r="C2">
        <v>30</v>
      </c>
    </row>
    <row spans="1:3" r="3">
      <c t="s" s="3" r="A3">
        <v>108</v>
      </c>
    </row>
    <row spans="1:3" r="4">
      <c t="s" s="4" r="A4">
        <v>574</v>
      </c>
      <c t="n" s="7" r="B4">
        <v>61863512</v>
      </c>
      <c t="n" s="7" r="C4">
        <v>69539659</v>
      </c>
    </row>
    <row spans="1:3" r="5">
      <c t="s" s="3" r="A5">
        <v>575</v>
      </c>
    </row>
    <row spans="1:3" r="6">
      <c t="s" s="4" r="A6">
        <v>576</v>
      </c>
      <c t="n" s="6" r="B6">
        <v>7141236</v>
      </c>
      <c t="n" s="6" r="C6">
        <v>6773993</v>
      </c>
    </row>
    <row spans="1:3" r="7">
      <c t="s" s="4" r="A7">
        <v>574</v>
      </c>
      <c t="n" s="6" r="B7">
        <v>51333866</v>
      </c>
      <c t="n" s="6" r="C7">
        <v>54145033</v>
      </c>
    </row>
    <row spans="1:3" r="8">
      <c t="s" s="4" r="A8">
        <v>577</v>
      </c>
    </row>
    <row spans="1:3" r="9">
      <c t="s" s="3" r="A9">
        <v>108</v>
      </c>
    </row>
    <row spans="1:3" r="10">
      <c t="s" s="4" r="A10">
        <v>574</v>
      </c>
      <c t="n" s="6" r="B10">
        <v>55565262</v>
      </c>
      <c t="n" s="6" r="C10">
        <v>62728465</v>
      </c>
    </row>
    <row spans="1:3" r="11">
      <c t="s" s="3" r="A11">
        <v>575</v>
      </c>
    </row>
    <row spans="1:3" r="12">
      <c t="s" s="4" r="A12">
        <v>574</v>
      </c>
      <c t="n" s="6" r="B12">
        <v>38498837</v>
      </c>
      <c t="n" s="6" r="C12">
        <v>42925260</v>
      </c>
    </row>
    <row spans="1:3" r="13">
      <c t="s" s="4" r="A13">
        <v>578</v>
      </c>
    </row>
    <row spans="1:3" r="14">
      <c t="s" s="3" r="A14">
        <v>108</v>
      </c>
    </row>
    <row spans="1:3" r="15">
      <c t="s" s="4" r="A15">
        <v>574</v>
      </c>
      <c t="n" s="6" r="B15">
        <v>6298250</v>
      </c>
      <c t="n" s="6" r="C15">
        <v>6811194</v>
      </c>
    </row>
    <row spans="1:3" r="16">
      <c t="s" s="3" r="A16">
        <v>575</v>
      </c>
    </row>
    <row spans="1:3" r="17">
      <c t="s" s="4" r="A17">
        <v>574</v>
      </c>
      <c t="n" s="7" r="B17">
        <v>5695793</v>
      </c>
      <c t="n" s="7" r="C17">
        <v>44457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79</v>
      </c>
      <c t="s" s="2" r="B1">
        <v>2</v>
      </c>
      <c t="s" s="2" r="C1">
        <v>30</v>
      </c>
    </row>
    <row spans="1:3" r="2">
      <c t="s" s="3" r="A2">
        <v>580</v>
      </c>
    </row>
    <row spans="1:3" r="3">
      <c t="s" s="4" r="A3">
        <v>581</v>
      </c>
      <c t="n" s="7" r="B3">
        <v>2070963</v>
      </c>
      <c t="n" s="7" r="C3">
        <v>948721</v>
      </c>
    </row>
    <row spans="1:3" r="4">
      <c t="s" s="4" r="A4">
        <v>582</v>
      </c>
      <c t="n" s="6" r="B4">
        <v>5956103</v>
      </c>
      <c t="n" s="6" r="C4">
        <v>12080979</v>
      </c>
    </row>
    <row spans="1:3" r="5">
      <c t="s" s="4" r="A5">
        <v>578</v>
      </c>
    </row>
    <row spans="1:3" r="6">
      <c t="s" s="3" r="A6">
        <v>580</v>
      </c>
    </row>
    <row spans="1:3" r="7">
      <c t="s" s="4" r="A7">
        <v>581</v>
      </c>
      <c t="n" s="6" r="B7">
        <v>1664214</v>
      </c>
      <c t="n" s="6" r="C7">
        <v>530611</v>
      </c>
    </row>
    <row spans="1:3" r="8">
      <c t="s" s="4" r="A8">
        <v>582</v>
      </c>
      <c t="n" s="7" r="B8">
        <v>5956103</v>
      </c>
      <c t="n" s="7" r="C8">
        <v>120809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142</v>
      </c>
      <c t="s" s="2" r="B1">
        <v>1</v>
      </c>
    </row>
    <row spans="1:3" r="2">
      <c t="s" s="2" r="B2">
        <v>2</v>
      </c>
      <c t="s" s="2" r="C2">
        <v>30</v>
      </c>
    </row>
    <row spans="1:3" r="3">
      <c t="s" s="3" r="A3">
        <v>143</v>
      </c>
    </row>
    <row spans="1:3" r="4">
      <c t="s" s="4" r="A4">
        <v>132</v>
      </c>
      <c t="n" s="7" r="B4">
        <v>1643388</v>
      </c>
      <c t="n" s="7" r="C4">
        <v>15944605</v>
      </c>
    </row>
    <row spans="1:3" r="5">
      <c t="s" s="3" r="A5">
        <v>144</v>
      </c>
    </row>
    <row spans="1:3" r="6">
      <c t="s" s="4" r="A6">
        <v>145</v>
      </c>
      <c t="n" s="6" r="B6">
        <v>-466872</v>
      </c>
      <c t="n" s="6" r="C6">
        <v>269975</v>
      </c>
    </row>
    <row spans="1:3" r="7">
      <c t="s" s="4" r="A7">
        <v>146</v>
      </c>
      <c t="n" s="6" r="B7">
        <v>1176516</v>
      </c>
      <c t="n" s="6" r="C7">
        <v>16214580</v>
      </c>
    </row>
    <row spans="1:3" r="8">
      <c t="s" s="3" r="A8">
        <v>147</v>
      </c>
    </row>
    <row spans="1:3" r="9">
      <c t="s" s="4" r="A9">
        <v>148</v>
      </c>
      <c t="n" s="6" r="B9">
        <v>124538</v>
      </c>
      <c t="n" s="6" r="C9">
        <v>908991</v>
      </c>
    </row>
    <row spans="1:3" r="10">
      <c t="s" s="4" r="A10">
        <v>149</v>
      </c>
      <c t="n" s="6" r="B10">
        <v>371057</v>
      </c>
      <c t="n" s="6" r="C10">
        <v>208473</v>
      </c>
    </row>
    <row spans="1:3" r="11">
      <c t="s" s="4" r="A11">
        <v>150</v>
      </c>
      <c t="n" s="6" r="B11">
        <v>495595</v>
      </c>
      <c t="n" s="6" r="C11">
        <v>1117464</v>
      </c>
    </row>
    <row spans="1:3" r="12">
      <c t="s" s="4" r="A12">
        <v>151</v>
      </c>
      <c t="n" s="7" r="B12">
        <v>1672111</v>
      </c>
      <c t="n" s="7" r="C12">
        <v>1733204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583</v>
      </c>
      <c t="s" s="2" r="B1">
        <v>1</v>
      </c>
    </row>
    <row spans="1:3" r="2">
      <c t="s" s="2" r="B2">
        <v>2</v>
      </c>
      <c t="s" s="2" r="C2">
        <v>584</v>
      </c>
    </row>
    <row spans="1:3" r="3">
      <c t="s" s="3" r="A3">
        <v>258</v>
      </c>
    </row>
    <row spans="1:3" r="4">
      <c t="s" s="4" r="A4">
        <v>585</v>
      </c>
      <c t="n" s="7" r="C4">
        <v>21667</v>
      </c>
    </row>
    <row spans="1:3" r="5">
      <c t="s" s="4" r="A5">
        <v>586</v>
      </c>
      <c t="s" s="4" r="B5">
        <v>366</v>
      </c>
    </row>
    <row spans="1:3" r="6">
      <c t="s" s="4" r="A6">
        <v>587</v>
      </c>
      <c t="s" s="4" r="B6">
        <v>588</v>
      </c>
    </row>
    <row spans="1:3" r="7">
      <c t="s" s="4" r="A7">
        <v>589</v>
      </c>
      <c t="n" s="7" r="B7">
        <v>39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24"/>
    <col customWidth="1" max="3" min="3" width="21"/>
    <col customWidth="1" max="4" min="4" width="21"/>
  </cols>
  <sheetData>
    <row spans="1:4" r="1">
      <c t="s" s="1" r="A1">
        <v>590</v>
      </c>
      <c t="s" s="2" r="B1">
        <v>591</v>
      </c>
      <c t="s" s="2" r="C1">
        <v>1</v>
      </c>
    </row>
    <row spans="1:4" r="2">
      <c t="s" s="2" r="B2">
        <v>592</v>
      </c>
      <c t="s" s="2" r="C2">
        <v>505</v>
      </c>
      <c t="s" s="2" r="D2">
        <v>415</v>
      </c>
    </row>
    <row spans="1:4" r="3">
      <c t="s" s="4" r="A3">
        <v>527</v>
      </c>
      <c t="n" s="7" r="C3">
        <v>0</v>
      </c>
      <c t="n" s="7" r="D3">
        <v>10500000</v>
      </c>
    </row>
    <row spans="1:4" r="4">
      <c t="s" s="4" r="A4">
        <v>593</v>
      </c>
      <c t="n" s="7" r="C4">
        <v>44645</v>
      </c>
      <c t="n" s="7" r="D4">
        <v>53003</v>
      </c>
    </row>
    <row spans="1:4" r="5">
      <c t="s" s="4" r="A5">
        <v>594</v>
      </c>
    </row>
    <row spans="1:4" r="6">
      <c t="s" s="4" r="A6">
        <v>527</v>
      </c>
      <c t="n" s="7" r="B6">
        <v>4700000</v>
      </c>
    </row>
    <row spans="1:4" r="7">
      <c t="s" s="4" r="A7">
        <v>595</v>
      </c>
      <c t="n" s="6" r="B7">
        <v>57529</v>
      </c>
    </row>
    <row spans="1:4" r="8">
      <c t="s" s="4" r="A8">
        <v>596</v>
      </c>
      <c t="s" s="4" r="B8">
        <v>597</v>
      </c>
    </row>
    <row spans="1:4" r="9">
      <c t="s" s="4" r="A9">
        <v>598</v>
      </c>
      <c t="s" s="4" r="B9">
        <v>59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37"/>
    <col customWidth="1" max="2" min="2" width="79"/>
    <col customWidth="1" max="3" min="3" width="31"/>
    <col customWidth="1" max="4" min="4" width="72"/>
    <col customWidth="1" max="5" min="5" width="80"/>
  </cols>
  <sheetData>
    <row spans="1:5" r="1">
      <c t="s" s="1" r="A1">
        <v>600</v>
      </c>
      <c t="s" s="2" r="B1">
        <v>591</v>
      </c>
    </row>
    <row spans="1:5" r="2">
      <c t="s" s="2" r="B2">
        <v>601</v>
      </c>
      <c t="s" s="2" r="C2">
        <v>602</v>
      </c>
      <c t="s" s="2" r="D2">
        <v>603</v>
      </c>
      <c t="s" s="2" r="E2">
        <v>604</v>
      </c>
    </row>
    <row spans="1:5" r="3">
      <c t="s" s="4" r="A3">
        <v>605</v>
      </c>
      <c t="s" s="4" r="B3">
        <v>606</v>
      </c>
      <c t="s" s="4" r="C3">
        <v>607</v>
      </c>
      <c t="s" s="4" r="D3">
        <v>608</v>
      </c>
    </row>
    <row spans="1:5" r="4">
      <c t="s" s="4" r="A4">
        <v>609</v>
      </c>
      <c t="s" s="4" r="B4">
        <v>610</v>
      </c>
      <c t="s" s="4" r="C4">
        <v>611</v>
      </c>
      <c t="s" s="4" r="D4">
        <v>612</v>
      </c>
    </row>
    <row spans="1:5" r="5">
      <c t="s" s="4" r="A5">
        <v>613</v>
      </c>
    </row>
    <row spans="1:5" r="6">
      <c t="s" s="4" r="A6">
        <v>614</v>
      </c>
      <c t="n" s="7" r="E6">
        <v>7436645</v>
      </c>
    </row>
    <row spans="1:5" r="7">
      <c t="s" s="4" r="A7">
        <v>605</v>
      </c>
      <c t="s" s="4" r="E7">
        <v>615</v>
      </c>
    </row>
    <row spans="1:5" r="8">
      <c t="s" s="4" r="A8">
        <v>609</v>
      </c>
      <c t="s" s="4" r="E8">
        <v>616</v>
      </c>
    </row>
    <row spans="1:5" r="9">
      <c t="s" s="4" r="A9">
        <v>617</v>
      </c>
      <c t="s" s="4" r="E9">
        <v>618</v>
      </c>
    </row>
    <row spans="1:5" r="10">
      <c t="s" s="4" r="A10">
        <v>619</v>
      </c>
    </row>
    <row spans="1:5" r="11">
      <c t="s" s="4" r="A11">
        <v>614</v>
      </c>
      <c t="n" s="7" r="E11">
        <v>5773355</v>
      </c>
    </row>
    <row spans="1:5" r="12">
      <c t="s" s="4" r="A12">
        <v>605</v>
      </c>
      <c t="s" s="4" r="E12">
        <v>620</v>
      </c>
    </row>
    <row spans="1:5" r="13">
      <c t="s" s="4" r="A13">
        <v>609</v>
      </c>
      <c t="s" s="4" r="E13">
        <v>621</v>
      </c>
    </row>
    <row spans="1:5" r="14">
      <c t="s" s="4" r="A14">
        <v>617</v>
      </c>
      <c t="s" s="4" r="E14">
        <v>622</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1"/>
    <col customWidth="1" max="2" min="2" width="74"/>
    <col customWidth="1" max="3" min="3" width="14"/>
    <col customWidth="1" max="4" min="4" width="14"/>
  </cols>
  <sheetData>
    <row spans="1:4" r="1">
      <c t="s" s="1" r="A1">
        <v>623</v>
      </c>
      <c t="s" s="2" r="B1">
        <v>591</v>
      </c>
    </row>
    <row spans="1:4" r="2">
      <c t="s" s="2" r="B2">
        <v>624</v>
      </c>
      <c t="s" s="2" r="C2">
        <v>2</v>
      </c>
      <c t="s" s="2" r="D2">
        <v>30</v>
      </c>
    </row>
    <row spans="1:4" r="3">
      <c t="s" s="4" r="A3">
        <v>625</v>
      </c>
      <c t="n" s="7" r="C3">
        <v>2652091</v>
      </c>
      <c t="n" s="7" r="D3">
        <v>0</v>
      </c>
    </row>
    <row spans="1:4" r="4">
      <c t="s" s="4" r="A4">
        <v>626</v>
      </c>
    </row>
    <row spans="1:4" r="5">
      <c t="s" s="4" r="A5">
        <v>627</v>
      </c>
      <c t="n" s="7" r="B5">
        <v>3600000</v>
      </c>
    </row>
    <row spans="1:4" r="6">
      <c t="s" s="4" r="A6">
        <v>625</v>
      </c>
      <c t="s" s="4" r="B6">
        <v>66</v>
      </c>
    </row>
    <row spans="1:4" r="7">
      <c t="s" s="4" r="A7">
        <v>628</v>
      </c>
      <c t="s" s="4" r="B7">
        <v>629</v>
      </c>
    </row>
    <row spans="1:4" r="8">
      <c t="s" s="4" r="A8">
        <v>609</v>
      </c>
      <c t="s" s="4" r="B8">
        <v>630</v>
      </c>
    </row>
    <row spans="1:4" r="9">
      <c t="s" s="4" r="A9">
        <v>631</v>
      </c>
      <c t="s" s="4" r="B9">
        <v>632</v>
      </c>
    </row>
    <row spans="1:4" r="10">
      <c t="s" s="4" r="A10">
        <v>633</v>
      </c>
    </row>
    <row spans="1:4" r="11">
      <c t="s" s="4" r="A11">
        <v>627</v>
      </c>
      <c t="n" s="7" r="B11">
        <v>958000</v>
      </c>
    </row>
    <row spans="1:4" r="12">
      <c t="s" s="4" r="A12">
        <v>625</v>
      </c>
      <c t="n" s="7" r="B12">
        <v>2760000</v>
      </c>
    </row>
    <row spans="1:4" r="13">
      <c t="s" s="4" r="A13">
        <v>628</v>
      </c>
      <c t="s" s="4" r="B13">
        <v>634</v>
      </c>
    </row>
    <row spans="1:4" r="14">
      <c t="s" s="4" r="A14">
        <v>609</v>
      </c>
      <c t="s" s="4" r="B14">
        <v>635</v>
      </c>
    </row>
    <row spans="1:4" r="15">
      <c t="s" s="4" r="A15">
        <v>631</v>
      </c>
      <c t="s" s="4" r="B15">
        <v>63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9"/>
    <col customWidth="1" max="2" min="2" width="80"/>
    <col customWidth="1" max="3" min="3" width="31"/>
    <col customWidth="1" max="4" min="4" width="80"/>
  </cols>
  <sheetData>
    <row spans="1:4" r="1">
      <c t="s" s="1" r="A1">
        <v>636</v>
      </c>
      <c t="s" s="2" r="B1">
        <v>591</v>
      </c>
    </row>
    <row spans="1:4" r="2">
      <c t="s" s="2" r="B2">
        <v>601</v>
      </c>
      <c t="s" s="2" r="C2">
        <v>602</v>
      </c>
      <c t="s" s="2" r="D2">
        <v>603</v>
      </c>
    </row>
    <row spans="1:4" r="3">
      <c t="s" s="3" r="A3">
        <v>637</v>
      </c>
    </row>
    <row spans="1:4" r="4">
      <c t="s" s="4" r="A4">
        <v>638</v>
      </c>
      <c t="n" s="7" r="B4">
        <v>1505000</v>
      </c>
      <c t="n" s="7" r="C4">
        <v>5335000</v>
      </c>
      <c t="n" s="7" r="D4">
        <v>5650000</v>
      </c>
    </row>
    <row spans="1:4" r="5">
      <c t="s" s="4" r="A5">
        <v>628</v>
      </c>
      <c t="s" s="4" r="B5">
        <v>606</v>
      </c>
      <c t="s" s="4" r="C5">
        <v>607</v>
      </c>
      <c t="s" s="4" r="D5">
        <v>608</v>
      </c>
    </row>
    <row spans="1:4" r="6">
      <c t="s" s="4" r="A6">
        <v>609</v>
      </c>
      <c t="s" s="4" r="B6">
        <v>610</v>
      </c>
      <c t="s" s="4" r="C6">
        <v>611</v>
      </c>
      <c t="s" s="4" r="D6">
        <v>612</v>
      </c>
    </row>
    <row spans="1:4" r="7">
      <c t="s" s="4" r="A7">
        <v>639</v>
      </c>
      <c t="s" s="4" r="B7">
        <v>640</v>
      </c>
      <c t="s" s="4" r="C7">
        <v>632</v>
      </c>
      <c t="s" s="4" r="D7">
        <v>641</v>
      </c>
    </row>
    <row spans="1:4" r="8">
      <c t="s" s="4" r="A8">
        <v>642</v>
      </c>
      <c t="s" s="4" r="B8">
        <v>6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1"/>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s>
  <sheetData>
    <row spans="1:9" r="1">
      <c t="s" s="1" r="A1">
        <v>644</v>
      </c>
      <c t="s" s="2" r="B1">
        <v>645</v>
      </c>
      <c t="s" s="2" r="C1">
        <v>646</v>
      </c>
      <c t="s" s="2" r="D1">
        <v>601</v>
      </c>
      <c t="s" s="2" r="E1">
        <v>602</v>
      </c>
      <c t="s" s="2" r="F1">
        <v>647</v>
      </c>
      <c t="s" s="2" r="G1">
        <v>603</v>
      </c>
      <c t="s" s="2" r="H1">
        <v>624</v>
      </c>
      <c t="s" s="2" r="I1">
        <v>604</v>
      </c>
    </row>
    <row spans="1:9" r="2">
      <c t="s" s="4" r="A2">
        <v>648</v>
      </c>
    </row>
    <row spans="1:9" r="3">
      <c t="s" s="4" r="A3">
        <v>510</v>
      </c>
      <c t="n" s="7" r="B3">
        <v>4175985</v>
      </c>
    </row>
    <row spans="1:9" r="4">
      <c t="s" s="4" r="A4">
        <v>649</v>
      </c>
      <c t="n" s="6" r="B4">
        <v>2959018</v>
      </c>
    </row>
    <row spans="1:9" r="5">
      <c t="s" s="4" r="A5">
        <v>650</v>
      </c>
      <c t="n" s="7" r="B5">
        <v>1216967</v>
      </c>
    </row>
    <row spans="1:9" r="6">
      <c t="s" s="4" r="A6">
        <v>349</v>
      </c>
    </row>
    <row spans="1:9" r="7">
      <c t="s" s="4" r="A7">
        <v>510</v>
      </c>
      <c t="n" s="7" r="G7">
        <v>3125470</v>
      </c>
    </row>
    <row spans="1:9" r="8">
      <c t="s" s="4" r="A8">
        <v>651</v>
      </c>
      <c t="n" s="6" r="G8">
        <v>694081</v>
      </c>
    </row>
    <row spans="1:9" r="9">
      <c t="s" s="4" r="A9">
        <v>650</v>
      </c>
      <c t="n" s="6" r="G9">
        <v>177509</v>
      </c>
    </row>
    <row spans="1:9" r="10">
      <c t="s" s="4" r="A10">
        <v>191</v>
      </c>
      <c t="n" s="7" r="G10">
        <v>2253880</v>
      </c>
    </row>
    <row spans="1:9" r="11">
      <c t="s" s="4" r="A11">
        <v>346</v>
      </c>
    </row>
    <row spans="1:9" r="12">
      <c t="s" s="4" r="A12">
        <v>510</v>
      </c>
      <c t="n" s="7" r="I12">
        <v>7999901</v>
      </c>
    </row>
    <row spans="1:9" r="13">
      <c t="s" s="4" r="A13">
        <v>649</v>
      </c>
      <c t="n" s="6" r="I13">
        <v>4383502</v>
      </c>
    </row>
    <row spans="1:9" r="14">
      <c t="s" s="4" r="A14">
        <v>650</v>
      </c>
      <c t="n" s="6" r="I14">
        <v>3616399</v>
      </c>
    </row>
    <row spans="1:9" r="15">
      <c t="s" s="4" r="A15">
        <v>191</v>
      </c>
      <c t="n" s="7" r="I15">
        <v>13210000</v>
      </c>
    </row>
    <row spans="1:9" r="16">
      <c t="s" s="4" r="A16">
        <v>351</v>
      </c>
    </row>
    <row spans="1:9" r="17">
      <c t="s" s="4" r="A17">
        <v>510</v>
      </c>
      <c t="n" s="7" r="F17">
        <v>3187997</v>
      </c>
      <c t="n" s="7" r="H17">
        <v>1874309</v>
      </c>
    </row>
    <row spans="1:9" r="18">
      <c t="s" s="4" r="A18">
        <v>649</v>
      </c>
      <c t="n" s="6" r="H18">
        <v>1312500</v>
      </c>
    </row>
    <row spans="1:9" r="19">
      <c t="s" s="4" r="A19">
        <v>650</v>
      </c>
      <c t="n" s="7" r="H19">
        <v>561809</v>
      </c>
    </row>
    <row spans="1:9" r="20">
      <c t="s" s="4" r="A20">
        <v>191</v>
      </c>
      <c t="n" s="6" r="F20">
        <v>4558000</v>
      </c>
    </row>
    <row spans="1:9" r="21">
      <c t="s" s="4" r="A21">
        <v>652</v>
      </c>
      <c t="n" s="7" r="F21">
        <v>1312500</v>
      </c>
    </row>
    <row spans="1:9" r="22">
      <c t="s" s="4" r="A22">
        <v>354</v>
      </c>
    </row>
    <row spans="1:9" r="23">
      <c t="s" s="4" r="A23">
        <v>510</v>
      </c>
      <c t="n" s="7" r="E23">
        <v>6712698</v>
      </c>
    </row>
    <row spans="1:9" r="24">
      <c t="s" s="4" r="A24">
        <v>649</v>
      </c>
      <c t="n" s="6" r="E24">
        <v>5335000</v>
      </c>
    </row>
    <row spans="1:9" r="25">
      <c t="s" s="4" r="A25">
        <v>651</v>
      </c>
      <c t="n" s="6" r="E25">
        <v>500000</v>
      </c>
    </row>
    <row spans="1:9" r="26">
      <c t="s" s="4" r="A26">
        <v>650</v>
      </c>
      <c t="n" s="7" r="E26">
        <v>877698</v>
      </c>
    </row>
    <row spans="1:9" r="27">
      <c t="s" s="4" r="A27">
        <v>653</v>
      </c>
    </row>
    <row spans="1:9" r="28">
      <c t="s" s="4" r="A28">
        <v>510</v>
      </c>
      <c t="n" s="7" r="D28">
        <v>686167</v>
      </c>
    </row>
    <row spans="1:9" r="29">
      <c t="s" s="4" r="A29">
        <v>191</v>
      </c>
      <c t="n" s="7" r="D29">
        <v>1505000</v>
      </c>
    </row>
    <row spans="1:9" r="30">
      <c t="s" s="4" r="A30">
        <v>654</v>
      </c>
    </row>
    <row spans="1:9" r="31">
      <c t="s" s="4" r="A31">
        <v>510</v>
      </c>
      <c t="n" s="7" r="C31">
        <v>10510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spans="1:7" r="1">
      <c t="s" s="1" r="A1">
        <v>655</v>
      </c>
      <c t="s" s="2" r="B1">
        <v>656</v>
      </c>
      <c t="s" s="2" r="C1">
        <v>657</v>
      </c>
      <c t="s" s="2" r="D1">
        <v>658</v>
      </c>
      <c t="s" s="2" r="E1">
        <v>2</v>
      </c>
      <c t="s" s="2" r="F1">
        <v>30</v>
      </c>
      <c t="s" s="2" r="G1">
        <v>659</v>
      </c>
    </row>
    <row spans="1:7" r="2">
      <c t="s" s="3" r="A2">
        <v>660</v>
      </c>
    </row>
    <row spans="1:7" r="3">
      <c t="s" s="4" r="A3">
        <v>661</v>
      </c>
      <c t="n" s="7" r="E3">
        <v>1744697</v>
      </c>
      <c t="n" s="7" r="F3">
        <v>1744697</v>
      </c>
    </row>
    <row spans="1:7" r="4">
      <c t="s" s="4" r="A4">
        <v>662</v>
      </c>
      <c t="n" s="7" r="E4">
        <v>11865147</v>
      </c>
      <c t="n" s="7" r="F4">
        <v>15587597</v>
      </c>
    </row>
    <row spans="1:7" r="5">
      <c t="s" s="4" r="A5">
        <v>663</v>
      </c>
    </row>
    <row spans="1:7" r="6">
      <c t="s" s="3" r="A6">
        <v>660</v>
      </c>
    </row>
    <row spans="1:7" r="7">
      <c t="s" s="4" r="A7">
        <v>664</v>
      </c>
      <c t="n" s="7" r="D7">
        <v>8105000</v>
      </c>
    </row>
    <row spans="1:7" r="8">
      <c t="s" s="4" r="A8">
        <v>665</v>
      </c>
      <c t="n" s="6" r="D8">
        <v>10000050</v>
      </c>
    </row>
    <row spans="1:7" r="9">
      <c t="s" s="4" r="A9">
        <v>662</v>
      </c>
      <c t="n" s="7" r="D9">
        <v>6329667</v>
      </c>
    </row>
    <row spans="1:7" r="10">
      <c t="s" s="4" r="A10">
        <v>666</v>
      </c>
    </row>
    <row spans="1:7" r="11">
      <c t="s" s="3" r="A11">
        <v>660</v>
      </c>
    </row>
    <row spans="1:7" r="12">
      <c t="s" s="4" r="A12">
        <v>664</v>
      </c>
      <c t="n" s="7" r="C12">
        <v>1277550</v>
      </c>
    </row>
    <row spans="1:7" r="13">
      <c t="s" s="4" r="A13">
        <v>665</v>
      </c>
      <c t="n" s="6" r="C13">
        <v>2210000</v>
      </c>
    </row>
    <row spans="1:7" r="14">
      <c t="s" s="4" r="A14">
        <v>662</v>
      </c>
      <c t="n" s="7" r="C14">
        <v>1279136</v>
      </c>
    </row>
    <row spans="1:7" r="15">
      <c t="s" s="4" r="A15">
        <v>667</v>
      </c>
    </row>
    <row spans="1:7" r="16">
      <c t="s" s="3" r="A16">
        <v>660</v>
      </c>
    </row>
    <row spans="1:7" r="17">
      <c t="s" s="4" r="A17">
        <v>668</v>
      </c>
      <c t="n" s="7" r="G17">
        <v>591174</v>
      </c>
    </row>
    <row spans="1:7" r="18">
      <c t="s" s="4" r="A18">
        <v>669</v>
      </c>
    </row>
    <row spans="1:7" r="19">
      <c t="s" s="3" r="A19">
        <v>660</v>
      </c>
    </row>
    <row spans="1:7" r="20">
      <c t="s" s="4" r="A20">
        <v>668</v>
      </c>
      <c t="n" s="6" r="G20">
        <v>500000</v>
      </c>
    </row>
    <row spans="1:7" r="21">
      <c t="s" s="4" r="A21">
        <v>670</v>
      </c>
    </row>
    <row spans="1:7" r="22">
      <c t="s" s="3" r="A22">
        <v>660</v>
      </c>
    </row>
    <row spans="1:7" r="23">
      <c t="s" s="4" r="A23">
        <v>668</v>
      </c>
      <c t="n" s="7" r="G23">
        <v>4268539</v>
      </c>
    </row>
    <row spans="1:7" r="24">
      <c t="s" s="4" r="A24">
        <v>671</v>
      </c>
    </row>
    <row spans="1:7" r="25">
      <c t="s" s="3" r="A25">
        <v>660</v>
      </c>
    </row>
    <row spans="1:7" r="26">
      <c t="s" s="4" r="A26">
        <v>661</v>
      </c>
      <c t="n" s="7" r="B26">
        <v>14300000</v>
      </c>
    </row>
    <row spans="1:7" r="27">
      <c t="s" s="4" r="A27">
        <v>672</v>
      </c>
      <c t="s" s="4" r="B27">
        <v>364</v>
      </c>
    </row>
    <row spans="1:7" r="28">
      <c t="s" s="4" r="A28">
        <v>673</v>
      </c>
      <c t="n" s="7" r="B28">
        <v>54628</v>
      </c>
    </row>
    <row spans="1:7" r="29">
      <c t="s" s="4" r="A29">
        <v>674</v>
      </c>
      <c t="s" s="4" r="B29">
        <v>6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s>
  <sheetData>
    <row spans="1:4" r="1">
      <c t="s" s="1" r="A1">
        <v>152</v>
      </c>
      <c t="s" s="2" r="C1">
        <v>1</v>
      </c>
    </row>
    <row spans="1:4" r="2">
      <c t="s" s="2" r="C2">
        <v>2</v>
      </c>
      <c t="s" s="2" r="D2">
        <v>30</v>
      </c>
    </row>
    <row spans="1:4" r="3">
      <c t="s" s="4" r="A3">
        <v>153</v>
      </c>
    </row>
    <row spans="1:4" r="4">
      <c t="s" s="4" r="A4">
        <v>154</v>
      </c>
      <c t="n" s="7" r="C4">
        <v>3298609</v>
      </c>
      <c t="n" s="7" r="D4">
        <v>3298609</v>
      </c>
    </row>
    <row spans="1:4" r="5">
      <c t="s" s="4" r="A5">
        <v>155</v>
      </c>
      <c t="n" s="6" r="C5">
        <v>0</v>
      </c>
      <c t="n" s="6" r="D5">
        <v>0</v>
      </c>
    </row>
    <row spans="1:4" r="6">
      <c t="s" s="4" r="A6">
        <v>156</v>
      </c>
      <c t="n" s="6" r="C6">
        <v>0</v>
      </c>
      <c t="n" s="6" r="D6">
        <v>0</v>
      </c>
    </row>
    <row spans="1:4" r="7">
      <c t="s" s="4" r="A7">
        <v>157</v>
      </c>
      <c t="n" s="6" r="C7">
        <v>0</v>
      </c>
      <c t="n" s="6" r="D7">
        <v>0</v>
      </c>
    </row>
    <row spans="1:4" r="8">
      <c t="s" s="4" r="A8">
        <v>158</v>
      </c>
      <c t="n" s="6" r="C8">
        <v>0</v>
      </c>
      <c t="n" s="6" r="D8">
        <v>0</v>
      </c>
    </row>
    <row spans="1:4" r="9">
      <c t="s" s="4" r="A9">
        <v>154</v>
      </c>
      <c t="n" s="6" r="C9">
        <v>3298609</v>
      </c>
      <c t="n" s="6" r="D9">
        <v>3298609</v>
      </c>
    </row>
    <row spans="1:4" r="10">
      <c t="s" s="4" r="A10">
        <v>159</v>
      </c>
    </row>
    <row spans="1:4" r="11">
      <c t="s" s="4" r="A11">
        <v>154</v>
      </c>
      <c t="n" s="6" r="C11">
        <v>5198928</v>
      </c>
      <c t="n" s="6" r="D11">
        <v>5198928</v>
      </c>
    </row>
    <row spans="1:4" r="12">
      <c t="s" s="4" r="A12">
        <v>155</v>
      </c>
      <c t="n" s="6" r="C12">
        <v>0</v>
      </c>
      <c t="n" s="6" r="D12">
        <v>0</v>
      </c>
    </row>
    <row spans="1:4" r="13">
      <c t="s" s="4" r="A13">
        <v>156</v>
      </c>
      <c t="n" s="6" r="C13">
        <v>0</v>
      </c>
      <c t="n" s="6" r="D13">
        <v>0</v>
      </c>
    </row>
    <row spans="1:4" r="14">
      <c t="s" s="4" r="A14">
        <v>157</v>
      </c>
      <c t="n" s="6" r="C14">
        <v>0</v>
      </c>
      <c t="n" s="6" r="D14">
        <v>0</v>
      </c>
    </row>
    <row spans="1:4" r="15">
      <c t="s" s="4" r="A15">
        <v>158</v>
      </c>
      <c t="n" s="6" r="C15">
        <v>0</v>
      </c>
      <c t="n" s="6" r="D15">
        <v>0</v>
      </c>
    </row>
    <row spans="1:4" r="16">
      <c t="s" s="4" r="A16">
        <v>154</v>
      </c>
      <c t="n" s="6" r="C16">
        <v>5198928</v>
      </c>
      <c t="n" s="6" r="D16">
        <v>5198928</v>
      </c>
    </row>
    <row spans="1:4" r="17">
      <c t="s" s="4" r="A17">
        <v>160</v>
      </c>
    </row>
    <row spans="1:4" r="18">
      <c t="s" s="4" r="A18">
        <v>154</v>
      </c>
      <c t="n" s="6" r="C18">
        <v>-10368421</v>
      </c>
      <c t="n" s="6" r="D18">
        <v>-27222017</v>
      </c>
    </row>
    <row spans="1:4" r="19">
      <c t="s" s="4" r="A19">
        <v>155</v>
      </c>
      <c t="n" s="6" r="C19">
        <v>0</v>
      </c>
      <c t="n" s="6" r="D19">
        <v>0</v>
      </c>
    </row>
    <row spans="1:4" r="20">
      <c t="s" s="4" r="A20">
        <v>156</v>
      </c>
      <c t="n" s="6" r="C20">
        <v>0</v>
      </c>
      <c t="n" s="6" r="D20">
        <v>0</v>
      </c>
    </row>
    <row spans="1:4" r="21">
      <c t="s" s="4" r="A21">
        <v>157</v>
      </c>
      <c t="n" s="6" r="C21">
        <v>1767926</v>
      </c>
      <c t="n" s="6" r="D21">
        <v>16853596</v>
      </c>
    </row>
    <row spans="1:4" r="22">
      <c t="s" s="4" r="A22">
        <v>158</v>
      </c>
      <c t="n" s="6" r="C22">
        <v>0</v>
      </c>
      <c t="n" s="6" r="D22">
        <v>0</v>
      </c>
    </row>
    <row spans="1:4" r="23">
      <c t="s" s="4" r="A23">
        <v>154</v>
      </c>
      <c t="n" s="6" r="C23">
        <v>-8600495</v>
      </c>
      <c t="n" s="6" r="D23">
        <v>-10368421</v>
      </c>
    </row>
    <row spans="1:4" r="24">
      <c t="s" s="4" r="A24">
        <v>161</v>
      </c>
    </row>
    <row spans="1:4" r="25">
      <c t="s" s="4" r="A25">
        <v>154</v>
      </c>
      <c t="s" s="4" r="B25">
        <v>162</v>
      </c>
      <c t="n" s="6" r="C25">
        <v>95815</v>
      </c>
      <c t="n" s="6" r="D25">
        <v>34313</v>
      </c>
    </row>
    <row spans="1:4" r="26">
      <c t="s" s="4" r="A26">
        <v>155</v>
      </c>
      <c t="s" s="4" r="B26">
        <v>162</v>
      </c>
      <c t="n" s="6" r="C26">
        <v>0</v>
      </c>
      <c t="n" s="6" r="D26">
        <v>0</v>
      </c>
    </row>
    <row spans="1:4" r="27">
      <c t="s" s="4" r="A27">
        <v>156</v>
      </c>
      <c t="s" s="4" r="B27">
        <v>162</v>
      </c>
      <c t="n" s="6" r="C27">
        <v>0</v>
      </c>
      <c t="n" s="6" r="D27">
        <v>0</v>
      </c>
    </row>
    <row spans="1:4" r="28">
      <c t="s" s="4" r="A28">
        <v>157</v>
      </c>
      <c t="s" s="4" r="B28">
        <v>162</v>
      </c>
      <c t="n" s="6" r="C28">
        <v>0</v>
      </c>
      <c t="n" s="6" r="D28">
        <v>0</v>
      </c>
    </row>
    <row spans="1:4" r="29">
      <c t="s" s="4" r="A29">
        <v>158</v>
      </c>
      <c t="s" s="4" r="B29">
        <v>162</v>
      </c>
      <c t="n" s="6" r="C29">
        <v>-95815</v>
      </c>
      <c t="n" s="6" r="D29">
        <v>61502</v>
      </c>
    </row>
    <row spans="1:4" r="30">
      <c t="s" s="4" r="A30">
        <v>154</v>
      </c>
      <c t="s" s="4" r="B30">
        <v>162</v>
      </c>
      <c t="n" s="6" r="C30">
        <v>0</v>
      </c>
      <c t="n" s="6" r="D30">
        <v>95815</v>
      </c>
    </row>
    <row spans="1:4" r="31">
      <c t="s" s="4" r="A31">
        <v>163</v>
      </c>
    </row>
    <row spans="1:4" r="32">
      <c t="s" s="4" r="A32">
        <v>154</v>
      </c>
      <c t="n" s="6" r="C32">
        <v>-4970082</v>
      </c>
      <c t="n" s="6" r="D32">
        <v>-4964884</v>
      </c>
    </row>
    <row spans="1:4" r="33">
      <c t="s" s="4" r="A33">
        <v>155</v>
      </c>
      <c t="n" s="6" r="C33">
        <v>0</v>
      </c>
      <c t="n" s="6" r="D33">
        <v>0</v>
      </c>
    </row>
    <row spans="1:4" r="34">
      <c t="s" s="4" r="A34">
        <v>156</v>
      </c>
      <c t="n" s="6" r="C34">
        <v>-14334</v>
      </c>
      <c t="n" s="6" r="D34">
        <v>-5198</v>
      </c>
    </row>
    <row spans="1:4" r="35">
      <c t="s" s="4" r="A35">
        <v>157</v>
      </c>
      <c t="n" s="6" r="C35">
        <v>0</v>
      </c>
      <c t="n" s="6" r="D35">
        <v>0</v>
      </c>
    </row>
    <row spans="1:4" r="36">
      <c t="s" s="4" r="A36">
        <v>158</v>
      </c>
      <c t="n" s="6" r="C36">
        <v>0</v>
      </c>
      <c t="n" s="6" r="D36">
        <v>0</v>
      </c>
    </row>
    <row spans="1:4" r="37">
      <c t="s" s="4" r="A37">
        <v>154</v>
      </c>
      <c t="n" s="6" r="C37">
        <v>-4984416</v>
      </c>
      <c t="n" s="6" r="D37">
        <v>-4970082</v>
      </c>
    </row>
    <row spans="1:4" r="38">
      <c t="s" s="4" r="A38">
        <v>74</v>
      </c>
    </row>
    <row spans="1:4" r="39">
      <c t="s" s="4" r="A39">
        <v>154</v>
      </c>
      <c t="n" s="6" r="C39">
        <v>-6745151</v>
      </c>
      <c t="n" s="6" r="D39">
        <v>-23655051</v>
      </c>
    </row>
    <row spans="1:4" r="40">
      <c t="s" s="4" r="A40">
        <v>155</v>
      </c>
      <c t="n" s="6" r="C40">
        <v>0</v>
      </c>
      <c t="n" s="6" r="D40">
        <v>0</v>
      </c>
    </row>
    <row spans="1:4" r="41">
      <c t="s" s="4" r="A41">
        <v>156</v>
      </c>
      <c t="n" s="6" r="C41">
        <v>-14334</v>
      </c>
      <c t="n" s="6" r="D41">
        <v>-5198</v>
      </c>
    </row>
    <row spans="1:4" r="42">
      <c t="s" s="4" r="A42">
        <v>157</v>
      </c>
      <c t="n" s="6" r="C42">
        <v>1767926</v>
      </c>
      <c t="n" s="6" r="D42">
        <v>16853596</v>
      </c>
    </row>
    <row spans="1:4" r="43">
      <c t="s" s="4" r="A43">
        <v>158</v>
      </c>
      <c t="n" s="6" r="C43">
        <v>-95815</v>
      </c>
      <c t="n" s="6" r="D43">
        <v>61502</v>
      </c>
    </row>
    <row spans="1:4" r="44">
      <c t="s" s="4" r="A44">
        <v>154</v>
      </c>
      <c t="n" s="6" r="C44">
        <v>-5087374</v>
      </c>
      <c t="n" s="6" r="D44">
        <v>-6745151</v>
      </c>
    </row>
    <row spans="1:4" r="45">
      <c t="s" s="4" r="A45">
        <v>164</v>
      </c>
    </row>
    <row spans="1:4" r="46">
      <c t="s" s="4" r="A46">
        <v>154</v>
      </c>
      <c t="n" s="6" r="C46">
        <v>2632855</v>
      </c>
      <c t="n" s="6" r="D46">
        <v>4213521</v>
      </c>
    </row>
    <row spans="1:4" r="47">
      <c t="s" s="4" r="A47">
        <v>155</v>
      </c>
      <c t="n" s="6" r="C47">
        <v>-1601395</v>
      </c>
      <c t="n" s="6" r="D47">
        <v>-880148</v>
      </c>
    </row>
    <row spans="1:4" r="48">
      <c t="s" s="4" r="A48">
        <v>156</v>
      </c>
      <c t="n" s="6" r="C48">
        <v>0</v>
      </c>
      <c t="n" s="6" r="D48">
        <v>0</v>
      </c>
    </row>
    <row spans="1:4" r="49">
      <c t="s" s="4" r="A49">
        <v>157</v>
      </c>
      <c t="n" s="6" r="C49">
        <v>-124538</v>
      </c>
      <c t="n" s="6" r="D49">
        <v>-908991</v>
      </c>
    </row>
    <row spans="1:4" r="50">
      <c t="s" s="4" r="A50">
        <v>158</v>
      </c>
      <c t="n" s="6" r="C50">
        <v>-371057</v>
      </c>
      <c t="n" s="6" r="D50">
        <v>208473</v>
      </c>
    </row>
    <row spans="1:4" r="51">
      <c t="s" s="4" r="A51">
        <v>154</v>
      </c>
      <c t="n" s="6" r="C51">
        <v>535865</v>
      </c>
      <c t="n" s="6" r="D51">
        <v>2632855</v>
      </c>
    </row>
    <row spans="1:4" r="52">
      <c t="s" s="4" r="A52">
        <v>154</v>
      </c>
      <c t="n" s="6" r="C52">
        <v>-4112296</v>
      </c>
      <c t="n" s="6" r="D52">
        <v>-19441530</v>
      </c>
    </row>
    <row spans="1:4" r="53">
      <c t="s" s="4" r="A53">
        <v>155</v>
      </c>
      <c t="n" s="6" r="C53">
        <v>-1601395</v>
      </c>
      <c t="n" s="6" r="D53">
        <v>-880148</v>
      </c>
    </row>
    <row spans="1:4" r="54">
      <c t="s" s="4" r="A54">
        <v>156</v>
      </c>
      <c t="n" s="6" r="C54">
        <v>-14334</v>
      </c>
      <c t="n" s="6" r="D54">
        <v>-5198</v>
      </c>
    </row>
    <row spans="1:4" r="55">
      <c t="s" s="4" r="A55">
        <v>157</v>
      </c>
      <c t="n" s="6" r="C55">
        <v>1643388</v>
      </c>
      <c t="n" s="6" r="D55">
        <v>15944605</v>
      </c>
    </row>
    <row spans="1:4" r="56">
      <c t="s" s="4" r="A56">
        <v>158</v>
      </c>
      <c t="n" s="6" r="C56">
        <v>-466872</v>
      </c>
      <c t="n" s="6" r="D56">
        <v>269975</v>
      </c>
    </row>
    <row spans="1:4" r="57">
      <c t="s" s="4" r="A57">
        <v>154</v>
      </c>
      <c t="n" s="7" r="C57">
        <v>-4551509</v>
      </c>
      <c t="n" s="7" r="D57">
        <v>-4112296</v>
      </c>
    </row>
    <row spans="1:4" r="58">
      <c t="n" r="A58"/>
    </row>
    <row spans="1:4" r="59">
      <c t="s" s="4" r="A59">
        <v>162</v>
      </c>
      <c t="s" s="4" r="B59">
        <v>165</v>
      </c>
    </row>
  </sheetData>
  <mergeCells count="4">
    <mergeCell ref="A1:B2"/>
    <mergeCell ref="C1:D1"/>
    <mergeCell ref="A58:C58"/>
    <mergeCell ref="B59:C59"/>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6</v>
      </c>
      <c t="s" s="2" r="B1">
        <v>1</v>
      </c>
    </row>
    <row spans="1:3" r="2">
      <c t="s" s="2" r="B2">
        <v>2</v>
      </c>
      <c t="s" s="2" r="C2">
        <v>30</v>
      </c>
    </row>
    <row spans="1:3" r="3">
      <c t="s" s="3" r="A3">
        <v>167</v>
      </c>
    </row>
    <row spans="1:3" r="4">
      <c t="s" s="4" r="A4">
        <v>132</v>
      </c>
      <c t="n" s="7" r="B4">
        <v>1643388</v>
      </c>
      <c t="n" s="7" r="C4">
        <v>15944605</v>
      </c>
    </row>
    <row spans="1:3" r="5">
      <c t="s" s="3" r="A5">
        <v>168</v>
      </c>
    </row>
    <row spans="1:3" r="6">
      <c t="s" s="4" r="A6">
        <v>169</v>
      </c>
      <c t="n" s="6" r="B6">
        <v>-306851</v>
      </c>
      <c t="n" s="6" r="C6">
        <v>49380</v>
      </c>
    </row>
    <row spans="1:3" r="7">
      <c t="s" s="4" r="A7">
        <v>170</v>
      </c>
      <c t="n" s="6" r="B7">
        <v>-3427159</v>
      </c>
      <c t="n" s="6" r="C7">
        <v>-8028458</v>
      </c>
    </row>
    <row spans="1:3" r="8">
      <c t="s" s="4" r="A8">
        <v>126</v>
      </c>
      <c t="n" s="6" r="B8">
        <v>-2649850</v>
      </c>
      <c t="n" s="6" r="C8">
        <v>0</v>
      </c>
    </row>
    <row spans="1:3" r="9">
      <c t="s" s="4" r="A9">
        <v>127</v>
      </c>
      <c t="n" s="6" r="B9">
        <v>330700</v>
      </c>
      <c t="n" s="6" r="C9">
        <v>0</v>
      </c>
    </row>
    <row spans="1:3" r="10">
      <c t="s" s="4" r="A10">
        <v>171</v>
      </c>
      <c t="n" s="6" r="B10">
        <v>0</v>
      </c>
      <c t="n" s="6" r="C10">
        <v>-5315423</v>
      </c>
    </row>
    <row spans="1:3" r="11">
      <c t="s" s="4" r="A11">
        <v>172</v>
      </c>
      <c t="n" s="6" r="B11">
        <v>5210982</v>
      </c>
      <c t="n" s="6" r="C11">
        <v>5342339</v>
      </c>
    </row>
    <row spans="1:3" r="12">
      <c t="s" s="4" r="A12">
        <v>173</v>
      </c>
      <c t="n" s="6" r="B12">
        <v>388414</v>
      </c>
      <c t="n" s="6" r="C12">
        <v>382156</v>
      </c>
    </row>
    <row spans="1:3" r="13">
      <c t="s" s="4" r="A13">
        <v>174</v>
      </c>
      <c t="n" s="6" r="B13">
        <v>671231</v>
      </c>
      <c t="n" s="6" r="C13">
        <v>-2802007</v>
      </c>
    </row>
    <row spans="1:3" r="14">
      <c t="s" s="4" r="A14">
        <v>175</v>
      </c>
      <c t="n" s="6" r="B14">
        <v>2177879</v>
      </c>
      <c t="n" s="6" r="C14">
        <v>104157</v>
      </c>
    </row>
    <row spans="1:3" r="15">
      <c t="s" s="3" r="A15">
        <v>176</v>
      </c>
    </row>
    <row spans="1:3" r="16">
      <c t="s" s="4" r="A16">
        <v>177</v>
      </c>
      <c t="n" s="6" r="B16">
        <v>6998755</v>
      </c>
      <c t="n" s="6" r="C16">
        <v>4180336</v>
      </c>
    </row>
    <row spans="1:3" r="17">
      <c t="s" s="4" r="A17">
        <v>86</v>
      </c>
      <c t="n" s="6" r="B17">
        <v>-459504</v>
      </c>
      <c t="n" s="6" r="C17">
        <v>-5764162</v>
      </c>
    </row>
    <row spans="1:3" r="18">
      <c t="s" s="4" r="A18">
        <v>87</v>
      </c>
      <c t="n" s="6" r="B18">
        <v>-260531</v>
      </c>
      <c t="n" s="6" r="C18">
        <v>-258264</v>
      </c>
    </row>
    <row spans="1:3" r="19">
      <c t="s" s="4" r="A19">
        <v>88</v>
      </c>
      <c t="n" s="6" r="B19">
        <v>821944</v>
      </c>
      <c t="n" s="6" r="C19">
        <v>-3283958</v>
      </c>
    </row>
    <row spans="1:3" r="20">
      <c t="s" s="4" r="A20">
        <v>178</v>
      </c>
      <c t="n" s="6" r="B20">
        <v>-1122242</v>
      </c>
      <c t="n" s="6" r="C20">
        <v>-179490</v>
      </c>
    </row>
    <row spans="1:3" r="21">
      <c t="s" s="4" r="A21">
        <v>93</v>
      </c>
      <c t="n" s="6" r="B21">
        <v>272732</v>
      </c>
      <c t="n" s="6" r="C21">
        <v>384491</v>
      </c>
    </row>
    <row spans="1:3" r="22">
      <c t="s" s="4" r="A22">
        <v>94</v>
      </c>
      <c t="n" s="6" r="B22">
        <v>169398</v>
      </c>
      <c t="n" s="6" r="C22">
        <v>-308808</v>
      </c>
    </row>
    <row spans="1:3" r="23">
      <c t="s" s="4" r="A23">
        <v>179</v>
      </c>
      <c t="n" s="6" r="B23">
        <v>-4443478</v>
      </c>
      <c t="n" s="6" r="C23">
        <v>-174447</v>
      </c>
    </row>
    <row spans="1:3" r="24">
      <c t="s" s="4" r="A24">
        <v>180</v>
      </c>
      <c t="n" s="6" r="B24">
        <v>6015808</v>
      </c>
      <c t="n" s="6" r="C24">
        <v>272447</v>
      </c>
    </row>
    <row spans="1:3" r="25">
      <c t="s" s="3" r="A25">
        <v>181</v>
      </c>
    </row>
    <row spans="1:3" r="26">
      <c t="s" s="4" r="A26">
        <v>182</v>
      </c>
      <c t="n" s="6" r="B26">
        <v>-3189006</v>
      </c>
      <c t="n" s="6" r="C26">
        <v>-349943</v>
      </c>
    </row>
    <row spans="1:3" r="27">
      <c t="s" s="4" r="A27">
        <v>183</v>
      </c>
      <c t="n" s="6" r="B27">
        <v>5084737</v>
      </c>
      <c t="n" s="6" r="C27">
        <v>1561768</v>
      </c>
    </row>
    <row spans="1:3" r="28">
      <c t="s" s="4" r="A28">
        <v>184</v>
      </c>
      <c t="n" s="6" r="B28">
        <v>-193541</v>
      </c>
      <c t="n" s="6" r="C28">
        <v>-23788</v>
      </c>
    </row>
    <row spans="1:3" r="29">
      <c t="s" s="4" r="A29">
        <v>185</v>
      </c>
      <c t="n" s="6" r="B29">
        <v>21100182</v>
      </c>
      <c t="n" s="6" r="C29">
        <v>30401052</v>
      </c>
    </row>
    <row spans="1:3" r="30">
      <c t="s" s="4" r="A30">
        <v>186</v>
      </c>
      <c t="n" s="6" r="B30">
        <v>-53846161</v>
      </c>
      <c t="n" s="6" r="C30">
        <v>-37085890</v>
      </c>
    </row>
    <row spans="1:3" r="31">
      <c t="s" s="4" r="A31">
        <v>187</v>
      </c>
      <c t="n" s="6" r="B31">
        <v>-31043789</v>
      </c>
      <c t="n" s="6" r="C31">
        <v>-5496801</v>
      </c>
    </row>
    <row spans="1:3" r="32">
      <c t="s" s="3" r="A32">
        <v>188</v>
      </c>
    </row>
    <row spans="1:3" r="33">
      <c t="s" s="4" r="A33">
        <v>156</v>
      </c>
      <c t="n" s="6" r="B33">
        <v>-14334</v>
      </c>
      <c t="n" s="6" r="C33">
        <v>-5198</v>
      </c>
    </row>
    <row spans="1:3" r="34">
      <c t="s" s="4" r="A34">
        <v>189</v>
      </c>
      <c t="n" s="6" r="B34">
        <v>-1601395</v>
      </c>
      <c t="n" s="6" r="C34">
        <v>-880148</v>
      </c>
    </row>
    <row spans="1:3" r="35">
      <c t="s" s="3" r="A35">
        <v>190</v>
      </c>
    </row>
    <row spans="1:3" r="36">
      <c t="s" s="4" r="A36">
        <v>191</v>
      </c>
      <c t="n" s="6" r="B36">
        <v>24343442</v>
      </c>
      <c t="n" s="6" r="C36">
        <v>21824319</v>
      </c>
    </row>
    <row spans="1:3" r="37">
      <c t="s" s="4" r="A37">
        <v>192</v>
      </c>
      <c t="n" s="6" r="B37">
        <v>11752500</v>
      </c>
      <c t="n" s="6" r="C37">
        <v>8766598</v>
      </c>
    </row>
    <row spans="1:3" r="38">
      <c t="s" s="4" r="A38">
        <v>193</v>
      </c>
      <c t="n" s="6" r="B38">
        <v>0</v>
      </c>
      <c t="n" s="6" r="C38">
        <v>40000</v>
      </c>
    </row>
    <row spans="1:3" r="39">
      <c t="s" s="4" r="A39">
        <v>194</v>
      </c>
      <c t="n" s="6" r="B39">
        <v>3140928</v>
      </c>
      <c t="n" s="6" r="C39">
        <v>0</v>
      </c>
    </row>
    <row spans="1:3" r="40">
      <c t="s" s="3" r="A40">
        <v>195</v>
      </c>
    </row>
    <row spans="1:3" r="41">
      <c t="s" s="4" r="A41">
        <v>191</v>
      </c>
      <c t="n" s="6" r="B41">
        <v>-11865147</v>
      </c>
      <c t="n" s="6" r="C41">
        <v>-15587597</v>
      </c>
    </row>
    <row spans="1:3" r="42">
      <c t="s" s="4" r="A42">
        <v>192</v>
      </c>
      <c t="n" s="6" r="B42">
        <v>-4575136</v>
      </c>
      <c t="n" s="6" r="C42">
        <v>-5252298</v>
      </c>
    </row>
    <row spans="1:3" r="43">
      <c t="s" s="4" r="A43">
        <v>193</v>
      </c>
      <c t="n" s="6" r="B43">
        <v>0</v>
      </c>
      <c t="n" s="6" r="C43">
        <v>0</v>
      </c>
    </row>
    <row spans="1:3" r="44">
      <c t="s" s="4" r="A44">
        <v>194</v>
      </c>
      <c t="n" s="6" r="B44">
        <v>-488837</v>
      </c>
      <c t="n" s="6" r="C44">
        <v>0</v>
      </c>
    </row>
    <row spans="1:3" r="45">
      <c t="s" s="4" r="A45">
        <v>196</v>
      </c>
      <c t="n" s="6" r="B45">
        <v>620125</v>
      </c>
      <c t="n" s="6" r="C45">
        <v>-483866</v>
      </c>
    </row>
    <row spans="1:3" r="46">
      <c t="s" s="4" r="A46">
        <v>197</v>
      </c>
      <c t="n" s="6" r="B46">
        <v>21312146</v>
      </c>
      <c t="n" s="6" r="C46">
        <v>8421810</v>
      </c>
    </row>
    <row spans="1:3" r="47">
      <c t="s" s="4" r="A47">
        <v>198</v>
      </c>
      <c t="n" s="6" r="B47">
        <v>-3715835</v>
      </c>
      <c t="n" s="6" r="C47">
        <v>3197456</v>
      </c>
    </row>
    <row spans="1:3" r="48">
      <c t="s" s="4" r="A48">
        <v>199</v>
      </c>
      <c t="n" s="6" r="B48">
        <v>9698341</v>
      </c>
      <c t="n" s="6" r="C48">
        <v>6500885</v>
      </c>
    </row>
    <row spans="1:3" r="49">
      <c t="s" s="4" r="A49">
        <v>200</v>
      </c>
      <c t="n" s="6" r="B49">
        <v>5982506</v>
      </c>
      <c t="n" s="6" r="C49">
        <v>9698341</v>
      </c>
    </row>
    <row spans="1:3" r="50">
      <c t="s" s="4" r="A50">
        <v>201</v>
      </c>
      <c t="n" s="6" r="B50">
        <v>8952062</v>
      </c>
      <c t="n" s="6" r="C50">
        <v>9855616</v>
      </c>
    </row>
    <row spans="1:3" r="51">
      <c t="s" s="4" r="A51">
        <v>202</v>
      </c>
      <c t="n" s="6" r="B51">
        <v>762994</v>
      </c>
      <c t="n" s="6" r="C51">
        <v>158577</v>
      </c>
    </row>
    <row spans="1:3" r="52">
      <c t="s" s="3" r="A52">
        <v>203</v>
      </c>
    </row>
    <row spans="1:3" r="53">
      <c t="s" s="4" r="A53">
        <v>204</v>
      </c>
      <c t="n" s="6" r="B53">
        <v>39000000</v>
      </c>
      <c t="n" s="6" r="C53">
        <v>0</v>
      </c>
    </row>
    <row spans="1:3" r="54">
      <c t="s" s="4" r="A54">
        <v>205</v>
      </c>
      <c t="n" s="6" r="B54">
        <v>-39723828</v>
      </c>
      <c t="n" s="6" r="C54">
        <v>0</v>
      </c>
    </row>
    <row spans="1:3" r="55">
      <c t="s" s="4" r="A55">
        <v>206</v>
      </c>
      <c t="n" s="6" r="B55">
        <v>-723828</v>
      </c>
      <c t="n" s="6" r="C55">
        <v>0</v>
      </c>
    </row>
    <row spans="1:3" r="56">
      <c t="s" s="3" r="A56">
        <v>207</v>
      </c>
    </row>
    <row spans="1:3" r="57">
      <c t="s" s="4" r="A57">
        <v>204</v>
      </c>
      <c t="n" s="6" r="B57">
        <v>0</v>
      </c>
      <c t="n" s="6" r="C57">
        <v>10500000</v>
      </c>
    </row>
    <row spans="1:3" r="58">
      <c t="s" s="4" r="A58">
        <v>205</v>
      </c>
      <c t="n" s="6" r="B58">
        <v>0</v>
      </c>
      <c t="n" s="6" r="C58">
        <v>-7794014</v>
      </c>
    </row>
    <row spans="1:3" r="59">
      <c t="s" s="4" r="A59">
        <v>208</v>
      </c>
      <c t="n" s="6" r="B59">
        <v>0</v>
      </c>
      <c t="n" s="6" r="C59">
        <v>2705986</v>
      </c>
    </row>
    <row spans="1:3" r="60">
      <c t="s" s="3" r="A60">
        <v>209</v>
      </c>
    </row>
    <row spans="1:3" r="61">
      <c t="s" s="4" r="A61">
        <v>204</v>
      </c>
      <c t="n" s="6" r="B61">
        <v>0</v>
      </c>
      <c t="n" s="6" r="C61">
        <v>1289449</v>
      </c>
    </row>
    <row spans="1:3" r="62">
      <c t="s" s="4" r="A62">
        <v>205</v>
      </c>
      <c t="n" s="6" r="B62">
        <v>0</v>
      </c>
      <c t="n" s="6" r="C62">
        <v>-1029833</v>
      </c>
    </row>
    <row spans="1:3" r="63">
      <c t="s" s="4" r="A63">
        <v>210</v>
      </c>
      <c t="n" s="6" r="B63">
        <v>0</v>
      </c>
      <c t="n" s="6" r="C63">
        <v>259616</v>
      </c>
    </row>
    <row spans="1:3" r="64">
      <c t="s" s="3" r="A64">
        <v>211</v>
      </c>
    </row>
    <row spans="1:3" r="65">
      <c t="s" s="4" r="A65">
        <v>204</v>
      </c>
      <c t="n" s="6" r="B65">
        <v>0</v>
      </c>
      <c t="n" s="6" r="C65">
        <v>17564600</v>
      </c>
    </row>
    <row spans="1:3" r="66">
      <c t="s" s="4" r="A66">
        <v>205</v>
      </c>
      <c t="n" s="6" r="B66">
        <v>0</v>
      </c>
      <c t="n" s="6" r="C66">
        <v>-13088604</v>
      </c>
    </row>
    <row spans="1:3" r="67">
      <c t="s" s="4" r="A67">
        <v>212</v>
      </c>
      <c t="n" s="7" r="B67">
        <v>0</v>
      </c>
      <c t="n" s="7" r="C67">
        <v>44759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213</v>
      </c>
      <c t="s" s="2" r="B1">
        <v>1</v>
      </c>
    </row>
    <row spans="1:3" r="2">
      <c t="s" s="2" r="B2">
        <v>2</v>
      </c>
      <c t="s" s="2" r="C2">
        <v>30</v>
      </c>
    </row>
    <row spans="1:3" r="3">
      <c t="s" s="3" r="A3">
        <v>214</v>
      </c>
    </row>
    <row spans="1:3" r="4">
      <c t="s" s="4" r="A4">
        <v>215</v>
      </c>
      <c t="n" s="7" r="B4">
        <v>360000</v>
      </c>
      <c t="n" s="7" r="C4">
        <v>84000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HAN</vt:lpstr>
      <vt:lpstr>CONSOLIDATED STATEMENTS OF CASH</vt:lpstr>
      <vt:lpstr>CONSOLIDATED STATEMENTS OF CAS9</vt:lpstr>
      <vt:lpstr>Summary of Significant Accounti</vt:lpstr>
      <vt:lpstr>Consolidated Variable Interest </vt:lpstr>
      <vt:lpstr>Construction Loans, Mortgages, </vt:lpstr>
      <vt:lpstr>Public Infrastructure Reimburse</vt:lpstr>
      <vt:lpstr>Pledge of Stock in Subsidiaries</vt:lpstr>
      <vt:lpstr>Related Party Transactions</vt:lpstr>
      <vt:lpstr>Stock Option Plan</vt:lpstr>
      <vt:lpstr>Employee Retirement Plan</vt:lpstr>
      <vt:lpstr>Gain on Forgiveness of Debt</vt:lpstr>
      <vt:lpstr>Income Taxes</vt:lpstr>
      <vt:lpstr>Leases</vt:lpstr>
      <vt:lpstr>Investments in Affiliates</vt:lpstr>
      <vt:lpstr>Concentrations of Credit Risk</vt:lpstr>
      <vt:lpstr>Segment Information</vt:lpstr>
      <vt:lpstr>Deferred Compensation Plan</vt:lpstr>
      <vt:lpstr>Gain on Voluntary Foreclosure</vt:lpstr>
      <vt:lpstr>Purchases of Real Estate</vt:lpstr>
      <vt:lpstr>Subsequent Events</vt:lpstr>
      <vt:lpstr>Summary of Significant Accoun28</vt:lpstr>
      <vt:lpstr>Summary of Significant Accoun29</vt:lpstr>
      <vt:lpstr>Consolidated Variable Interes30</vt:lpstr>
      <vt:lpstr>Construction Loans, Mortgages31</vt:lpstr>
      <vt:lpstr>Pledge of Stock in Subsidiari32</vt:lpstr>
      <vt:lpstr>Income Taxes (Tables)</vt:lpstr>
      <vt:lpstr>Leases (Tables)</vt:lpstr>
      <vt:lpstr>Investments in Affiliates (Tabl</vt:lpstr>
      <vt:lpstr>Segment Information (Tables)</vt:lpstr>
      <vt:lpstr>Purchase of Land (Tables)</vt:lpstr>
      <vt:lpstr>Summary of Significant Accoun38</vt:lpstr>
      <vt:lpstr>Summary of Significant Accoun39</vt:lpstr>
      <vt:lpstr>Summary of Significant Accoun40</vt:lpstr>
      <vt:lpstr>Consolidated Variable Interes41</vt:lpstr>
      <vt:lpstr>Consolidated Variable Interes42</vt:lpstr>
      <vt:lpstr>Construction Loans, Mortgages a</vt:lpstr>
      <vt:lpstr>Construction Loans, Mortgages44</vt:lpstr>
      <vt:lpstr>Construction Loans, Mortgages45</vt:lpstr>
      <vt:lpstr>Public Infrastructure Reimbur46</vt:lpstr>
      <vt:lpstr>Pledge of Stock in Subsidiari47</vt:lpstr>
      <vt:lpstr>Related Party Transactions (Det</vt:lpstr>
      <vt:lpstr>Employee Retirement Plan (Detai</vt:lpstr>
      <vt:lpstr>Gain on Forgiveness of Debt (De</vt:lpstr>
      <vt:lpstr>Income Taxes (Details)</vt:lpstr>
      <vt:lpstr>Income Taxes (Details 1)</vt:lpstr>
      <vt:lpstr>Income Taxes (Details 2)</vt:lpstr>
      <vt:lpstr>Leases (Details)</vt:lpstr>
      <vt:lpstr>Leases (Details Narrative)</vt:lpstr>
      <vt:lpstr>Investments in Affiliates (Deta</vt:lpstr>
      <vt:lpstr>Investments in Affiliates (De57</vt:lpstr>
      <vt:lpstr>Segment Information (Details)</vt:lpstr>
      <vt:lpstr>Segment Information (Details Na</vt:lpstr>
      <vt:lpstr>Deferred Compensation Plan (Det</vt:lpstr>
      <vt:lpstr>Gain on Voluntary Foreclosure (</vt:lpstr>
      <vt:lpstr>Purchase of Land (Details)</vt:lpstr>
      <vt:lpstr>Purchase of Land (Details 1)</vt:lpstr>
      <vt:lpstr>Purchase of Land (Details 2)</vt:lpstr>
      <vt:lpstr>Purchase of Land (Details Narra</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4:48:03Z</dcterms:created>
  <dcterms:modified xmlns:dcterms="http://purl.org/dc/terms/" xmlns:xsi="http://www.w3.org/2001/XMLSchema-instance" xsi:type="dcterms:W3CDTF">2016-08-05T14:48:03Z</dcterms:modified>
  <dc:title xmlns:dc="http://purl.org/dc/elements/1.1/">Untitled</dc:title>
  <dc:description xmlns:dc="http://purl.org/dc/elements/1.1/"/>
  <dc:subject xmlns:dc="http://purl.org/dc/elements/1.1/"/>
  <cp:keywords/>
  <cp:category/>
</cp:coreProperties>
</file>